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Organization, Description of Bu" sheetId="6" r:id="rId6"/>
    <s:sheet name="Summary of Significant Accounti" sheetId="7" r:id="rId7"/>
    <s:sheet name="Derivative Liability" sheetId="8" r:id="rId8"/>
    <s:sheet name="Accrued Interest Payable" sheetId="9" r:id="rId9"/>
    <s:sheet name="Convertible Notes Payable and N" sheetId="10" r:id="rId10"/>
    <s:sheet name="Obligations to ASC Recap, LLC" sheetId="11" r:id="rId11"/>
    <s:sheet name="Stockholders' Deficit" sheetId="12" r:id="rId12"/>
    <s:sheet name="Related Party Transactions" sheetId="13" r:id="rId13"/>
    <s:sheet name="Subsequent Events" sheetId="14" r:id="rId14"/>
    <s:sheet name="Summary of Significant Accoun15" sheetId="15" r:id="rId15"/>
    <s:sheet name="Summary of Significant Accoun16" sheetId="16" r:id="rId16"/>
    <s:sheet name="Derivative Liability (Tables)" sheetId="17" r:id="rId17"/>
    <s:sheet name="Accrued Interest Payable (Table" sheetId="18" r:id="rId18"/>
    <s:sheet name="Convertible Notes Payable and19" sheetId="19" r:id="rId19"/>
    <s:sheet name="Obligations to ASC Recap, LLC (" sheetId="20" r:id="rId20"/>
    <s:sheet name="Organization, Description of 21" sheetId="21" r:id="rId21"/>
    <s:sheet name="Summary of Significant Accoun22" sheetId="22" r:id="rId22"/>
    <s:sheet name="Summary of Significant Accoun23" sheetId="23" r:id="rId23"/>
    <s:sheet name="Summary Of Significant Accoun24" sheetId="24" r:id="rId24"/>
    <s:sheet name="Derivative Liability (Details N" sheetId="25" r:id="rId25"/>
    <s:sheet name="Derivative Liability - Schedule" sheetId="26" r:id="rId26"/>
    <s:sheet name="Derivative Liability - Schedu27" sheetId="27" r:id="rId27"/>
    <s:sheet name="Accrued Interest Payable - Sche" sheetId="28" r:id="rId28"/>
    <s:sheet name="Accrued Interest Payable - Sc29" sheetId="29" r:id="rId29"/>
    <s:sheet name="Convertible Notes Payable and30" sheetId="30" r:id="rId30"/>
    <s:sheet name="Convertible Notes Payable and31" sheetId="31" r:id="rId31"/>
    <s:sheet name="Obligations to ASC Recap, LLC32" sheetId="32" r:id="rId32"/>
    <s:sheet name="Obligations to ASC Recap, LLC -" sheetId="33" r:id="rId33"/>
    <s:sheet name="Obligations to ASC Recap, LLC34" sheetId="34" r:id="rId34"/>
    <s:sheet name="Obligations to ASC Recap, LLC35" sheetId="35" r:id="rId35"/>
    <s:sheet name="Stockholders' Deficit (Details " sheetId="36" r:id="rId36"/>
    <s:sheet name="Retaled Party Transactions (Det" sheetId="37" r:id="rId37"/>
    <s:sheet name="Subsequent Events (Details Narr" sheetId="38" r:id="rId38"/>
  </s:sheets>
  <s:definedNames/>
  <s:calcPr calcId="124519" calcMode="auto" fullCalcOnLoad="1"/>
</s:workbook>
</file>

<file path=xl/sharedStrings.xml><?xml version="1.0" encoding="utf-8"?>
<sst xmlns="http://schemas.openxmlformats.org/spreadsheetml/2006/main" uniqueCount="391">
  <si>
    <t>Document and Entity Information - shares</t>
  </si>
  <si>
    <t>3 Months Ended</t>
  </si>
  <si>
    <t>Sep. 30, 2015</t>
  </si>
  <si>
    <t>Apr. 25, 2016</t>
  </si>
  <si>
    <t>Document And Entity Information</t>
  </si>
  <si>
    <t>Entity Registrant Name</t>
  </si>
  <si>
    <t>NuSTATE ENERGY HOLDINGS, INC.</t>
  </si>
  <si>
    <t>Entity Central Index Key</t>
  </si>
  <si>
    <t>Document Type</t>
  </si>
  <si>
    <t>10-Q</t>
  </si>
  <si>
    <t>Document Period End Date</t>
  </si>
  <si>
    <t>Sep. 30,
		2015</t>
  </si>
  <si>
    <t>Amendment Flag</t>
  </si>
  <si>
    <t>false</t>
  </si>
  <si>
    <t>Current Fiscal Year End Date</t>
  </si>
  <si>
    <t>--06-30</t>
  </si>
  <si>
    <t>Entity Filer Category</t>
  </si>
  <si>
    <t>Smaller Reporting Company</t>
  </si>
  <si>
    <t>Entity Common Stock, Shares Outstanding</t>
  </si>
  <si>
    <t>Trading Symbol</t>
  </si>
  <si>
    <t>NSEH</t>
  </si>
  <si>
    <t>Document Fiscal Period Focus</t>
  </si>
  <si>
    <t>Q1</t>
  </si>
  <si>
    <t>Document Fiscal Year Focus</t>
  </si>
  <si>
    <t>Balance Sheets - USD ($)</t>
  </si>
  <si>
    <t>Jun. 30, 2015</t>
  </si>
  <si>
    <t>Current assets:</t>
  </si>
  <si>
    <t>Cash</t>
  </si>
  <si>
    <t>Total current assets</t>
  </si>
  <si>
    <t>Total assets</t>
  </si>
  <si>
    <t>Current liabilities:</t>
  </si>
  <si>
    <t>Accounts payable and accrued expenses</t>
  </si>
  <si>
    <t>Accrued compensation</t>
  </si>
  <si>
    <t>Accrued interest</t>
  </si>
  <si>
    <t>Settlement due to ASC Recap LLC</t>
  </si>
  <si>
    <t xml:space="preserve"> </t>
  </si>
  <si>
    <t>Convertible notes payable to ASC Recap LLC</t>
  </si>
  <si>
    <t>Convertible notes payable</t>
  </si>
  <si>
    <t>Notes payable</t>
  </si>
  <si>
    <t>Derivative liabilities</t>
  </si>
  <si>
    <t>Total current liabilities</t>
  </si>
  <si>
    <t>Stockholders’ deficit:</t>
  </si>
  <si>
    <t>Common stock, $0.0001 par value, 20,000,000,000 shares authorized: 2,176,954,802 shares issued and outstanding as of September 30, 2015 and June 30, 2015 (See Note 7)</t>
  </si>
  <si>
    <t>Additional paid in capital</t>
  </si>
  <si>
    <t>Accumulated deficit</t>
  </si>
  <si>
    <t>Total stockholders’ deficit</t>
  </si>
  <si>
    <t>Total liabilities and stockholders’ deficit</t>
  </si>
  <si>
    <t>Series A Preferred Stock [Member]</t>
  </si>
  <si>
    <t>Preferred stock, value</t>
  </si>
  <si>
    <t>Series B Preferred Stock [Member]</t>
  </si>
  <si>
    <t>Series C Preferred Stock [Member]</t>
  </si>
  <si>
    <t>Series D Preferred Stock [Member]</t>
  </si>
  <si>
    <t>Series E Preferred Stock [Member]</t>
  </si>
  <si>
    <t>Series F Preferred Stock [Member]</t>
  </si>
  <si>
    <t>Series G Preferred Stock [Member]</t>
  </si>
  <si>
    <t>Series H Preferred Stock [Member]</t>
  </si>
  <si>
    <t>Series I Preferred Stock [Member]</t>
  </si>
  <si>
    <t>Series J Preferred Stock [Member]</t>
  </si>
  <si>
    <t>Series Y Preferred Stock [Member]</t>
  </si>
  <si>
    <t>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Statements of Operations (Unaudited) - USD ($)</t>
  </si>
  <si>
    <t>Sep. 30, 2014</t>
  </si>
  <si>
    <t>Income Statement [Abstract]</t>
  </si>
  <si>
    <t>Net revenues</t>
  </si>
  <si>
    <t>Operating expenses:</t>
  </si>
  <si>
    <t>Selling, general and administrative</t>
  </si>
  <si>
    <t>Total Operating Expenses</t>
  </si>
  <si>
    <t>Loss from Operations</t>
  </si>
  <si>
    <t>Other income (expenses):</t>
  </si>
  <si>
    <t>Gain (loss) on change in fair value of derivative liabilities</t>
  </si>
  <si>
    <t>Interest expense</t>
  </si>
  <si>
    <t>Loss on restructuring of debt</t>
  </si>
  <si>
    <t>Loss on debt settlement</t>
  </si>
  <si>
    <t>Total other income (expenses)</t>
  </si>
  <si>
    <t>Net loss</t>
  </si>
  <si>
    <t>Loss per common share basic and diluted</t>
  </si>
  <si>
    <t>Weighted average common shares outstanding - basic and diluted</t>
  </si>
  <si>
    <t>Statements of Cash Flows (Unaudited) - USD ($)</t>
  </si>
  <si>
    <t>Cash flows from operating activities:</t>
  </si>
  <si>
    <t>Adjustments to reconcile net loss to net cash used in operating activities:</t>
  </si>
  <si>
    <t>(Gain) loss on change in fair value of derivative liability</t>
  </si>
  <si>
    <t>Amortization of debt discount</t>
  </si>
  <si>
    <t>Changes in operating assets and liabilities:</t>
  </si>
  <si>
    <t>Accounts payable</t>
  </si>
  <si>
    <t>Net cash used in operating activities</t>
  </si>
  <si>
    <t>Cash flows from financing activities:</t>
  </si>
  <si>
    <t>Proceeds from issuance of convertible notes payable</t>
  </si>
  <si>
    <t>Net cash provided by financing activities</t>
  </si>
  <si>
    <t>Net increase (decrease) in cash</t>
  </si>
  <si>
    <t>Cash, beginning of period</t>
  </si>
  <si>
    <t>Cash, end of period</t>
  </si>
  <si>
    <t>Supplemental disclosures of cash flow information:</t>
  </si>
  <si>
    <t>Cash paid for interest</t>
  </si>
  <si>
    <t>Cash paid for income taxes</t>
  </si>
  <si>
    <t>Non-cash investing and financing activities:</t>
  </si>
  <si>
    <t>ASC debt returned in exchange for accrued compensation</t>
  </si>
  <si>
    <t>ASC debt returned in exchange for accrued interest payable</t>
  </si>
  <si>
    <t>ASC debt returned in exchange for accounts payable</t>
  </si>
  <si>
    <t>ASC debt returned in exchange for convertible notes payable</t>
  </si>
  <si>
    <t>ASC debt returned in exchange for short term notes payable</t>
  </si>
  <si>
    <t>Organization, Description of Business, Going Concern and Basis of Presentation</t>
  </si>
  <si>
    <t>Accounting Policies [Abstract]</t>
  </si>
  <si>
    <t>NOTE 1: ORGANIZATION, DESCRIPTION OF BUSINESS,
GOING CONCERN AND BASIS OF PRESENTATION NuState Energy Holdings, Inc. ,
The accompanying financial statements have
been prepared on a going concern basis. The Company had net cash used in operating activities of $87,715 during the three months
ended September 30, 2015 and had a working capital deficit of approximately $6.1 million at September 30, 2015. These matters raise
substantial doubt about the Companys ability to continue as a going concern.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financial statements
do not include any adjustments that might result from the outcome of this uncertainty. Basis of Presentation The unaudited interim financial information
furnished herein reflects all adjustments, consisting only of normal recurring items, which in the opinion of management are necessary
to fairly state NuState Energy Holdings, Inc.s (the Company or we, us or our)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SEC), nevertheless, management of the Company believes that the disclosures herein are adequate
to make the information presented not misleading. These unaudited financial statements should
be read in conjunction with the Companys audited financial statements for the year ended June 30, 2015, contained in the
Companys Annual Report on Form 10-K filed with the SEC on April 11, 2016. The results of operations for the three months
ended September 30, 2015, are not necessarily indicative of results to be expected for any other interim period or the fiscal
year ending June 30, 2016.</t>
  </si>
  <si>
    <t>Summary of Significant Accounting Policies</t>
  </si>
  <si>
    <t xml:space="preserve">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recovery of assets from discontinued operations
and assumptions used in Black-Scholes valuation methods, such as expected volatility, risk-free interest rate, and expected dividend
rate. Cash and Cash Equivalents The Company considers all highly liquid, temporary,
cash equivalents with an original maturity of three months or less when purchased, to be cash equivalents. The Company had no cash
equivalents during the three months ended September 30, 2015 and 2014. Concentration of Credit Risks The Company is subject to a concentration of
credit risk from cash. The Companys cash account is held at
a financial institution and is insured by the Federal Deposit Insurance Corporation, or FDIC, up to $250,000. During the three
months ended September 30, 2015 and 2014, the Company had not reached a bank balance exceeding the FDIC insurance limit. Derivative Liabilities The Company assessed the classification of
its derivative financial instruments as of September 30, 2015 and 2014,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three months ended September
30, 2015 and 2014,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
free interest rate, as well as the expected dividend rate, if any.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s derivative liability
at September 30, 2015 and 2014 is classified as Level 3 financial instrument. Additional Disclosures Regarding
Fair Value Measurements The carrying value of cash and cash
equivalents, other receivable, accounts payable and accrued expenses, accrued compensation, note and convertible promissory notes
payable, and liabilities from discontinued operations approximate their fair value due to the short maturity of these items.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the fiscal year 2014 the Company issued
convertible securities with variable conversion provisions that resulted in derivative liabilities.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Merton,
or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operates in one segment, which
is to search for possible acquisition targets and merge with an operating company. The Companys chief operating decision-maker
evaluates the performance of the Company based upon expenses by functional areas as disclosed in the Companys statements
of operations. Recent Accounting Pronouncements Recent accounting pronouncements have been
issued but deemed by management to be outside the scope of relevance to the Company. As an emerging growth company, we have elected
to use the exemption provided for in the Jumpstart Our Business Startups Act or JOBS Act allowing us to delay the adoption of new
or revised accounting standards that have different effective dates for public and private companies until those standards apply
to private companies pursuant to Section 102(b)(1) of the Act.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dilutive Common Stock share
equivalents outstanding during the period. Dilutive Common Stock share equivalents consist of shares issuable upon the exercise
of stock options and warrants (calculated using the modified-treasury stock method). Potential common shares includable in the
computation of fully-diluted per-share results are not presented in the financial statements as their affect would be anti-dilutive.
For the Three Months ended September 30,
2015 2014
Numerator:
Loss from operations $ (149,224 ) $ (87,596 )
Interest expense (78,584 ) (70,677 )
Loss on debt settlement (12,135 ) (7,719 )
Gain ((loss) on change in fair value of derivative liability 5,207 (1,038,685 )
Loss on restructuring of debt - (11,928 )
Numerator for basic earnings per share- net loss from continuing operations attributable to common stockholders-as adjusted $ (234,737 ) $ (1,216,605 )
Denominator:
Denominator for basic earnings per share-weighted average shares 217,695,202 876,976,680
Effect of dilutive securities-when applicable:
Convertible promissory notes 6,201,346,319 312,122,746
Preferred Stock 66,103,200 66,103,200
Warrants - 45,047,293
Denominator for diluted earnings per shareadjusted weighted-average shares and assumed conversions 8,444,403,721 1,300,249,919 The weighted-average potentially dilutive
common share equivalents outstanding at September 30, 2015 and 2014 are as follows:
September 30,
2015 2014
Series B Preferred Stock 2,992,000 2,992,000
Series C Preferred Stock 33,200 33,200
Series D Preferred Stock 19,000,000 19,000,000
Series F Preferred Stock 25,695,000 25,695,000
Series H Preferred Stock 2,796,000 2,796,000
Series I Preferred Stock 15,000,000 15,000,000
Series J Preferred Stock 500,000 500,000
Series Y Preferred Stock 87,000 87,000
Convertible notes payable 6,201,346,319 312,122,746
Options  
Warrants  45,047,293
Total 6,267,449,519 423,273,239 </t>
  </si>
  <si>
    <t>Derivative Liability</t>
  </si>
  <si>
    <t>Derivative Instruments and Hedging Activities Disclosure [Abstract]</t>
  </si>
  <si>
    <t xml:space="preserve">NOTE 3: DERIVATIVE LIABILITY The Company accounts for the embedded
conversion features included in its convertible instruments as derivative liabilities. The aggregate fair value of derivative liabilities
at September 30, 2015 and June 30, 2015 amounted to $290,601 and $295,808, respectively. For the three months ended September 30,
2015 and 2014, the Company recorded a gain related to the change in fair value of the derivative liability amounting to $5,207
and a loss of $1,038,685, respectively. At each measurement date, the fair value of the embedded conversion features was based
on the Black-Scholes-Merton method using the following assumptions:
Three Months Ended September 30,
2015 2014
Effective Exercise price $ .00005 $ .00015
Effective Market price $ .0001 $ .0014
Volatility 401 % 503 %
Risk-free interest 0.1 % 0.1 %
Terms 365 days 365 days
Expected dividend rate 0 % 0 % Changes in the derivative liabilities
during the three months ended September 30, 2015 and 2014 are as follows:
Derivative liability at June 30, 2015 $ 295,808
Gain on change in fair value of derivative liability, recognized as other expense (5,207 )
Derivative liability at September 30, 2015 $ 290,601
Derivative liability at June 30, 2014 $ 356,289
Loss on change in fair value of derivative liability, recognized as other expense 1,038,686
Derivative liability at September 30, 2014 $ 1,394,975 </t>
  </si>
  <si>
    <t>Accrued Interest Payable</t>
  </si>
  <si>
    <t>Payables and Accruals [Abstract]</t>
  </si>
  <si>
    <t xml:space="preserve">NOTE 4: ACCRUED INTEREST PAYABLE Changes in accrued interest payable
during the three months ended September 30, 2015 and 2014 are as follows:
Accrued interest payable at June 30, 2015 $ 778,462
Return of accrued interest from liability due to ASC Recap 689,218
Interest expense for the three months ended September 30, 2015 78,584
Accrued interest payable at September 30, 2015 $ 1,546,264
Accrued interest payable at June 30, 2014 $ 729,853
Reduction of accrued interest related to restructured notes payable (162,159 )
Interest expense for the three months ended September 30, 2014, excluding amortization of debt discount of $26,541 50,564
Accrued interest payable at September 30, 2014 $ 617,898 </t>
  </si>
  <si>
    <t>Convertible Notes Payable and Note Payable</t>
  </si>
  <si>
    <t>Debt Disclosure [Abstract]</t>
  </si>
  <si>
    <t>NOTE 5: CONVERTIBLE NOTES PAYABLE
AND NOTE PAYABLE Convertible Notes Payable At September 30, 2015 and June 30, 2015
convertible debentures consisted of the following:
September 30, June 30,
2015 2015
Convertible notes payable $ 2,212,829 $ 1,421,730
Convertible notes payable to ASC Recap 150,000 150,000
Unamortized debt discount - -
Total $ 2,362,829 $ 1,571,730 The Company had convertible promissory notes
aggregating approximately $2.4 million and $1.6 million at September 30, 2015 and June 30, 2015, respectively. The accrued interest
amounted to approximately $1,265,000 and $759,000 at September 30, 2015 and June 30, 2015, respectively. The Convertible Notes
Payable bear interest at rates ranging between 8% and 18% per annum. Interest is generally payable monthly. The Convertible Notes
Payable are generally convertible at rates ranging from $0.0005 to $0.0267 per share, at the holders option. At September
30, 2015, approximately $0.8 million of convertible promissory notes had matured, are in default, and remain unpaid. Notes Payable The Company had promissory notes aggregating
$315,241 and $90,241 at September 30, 2015 and June 30, 2015, respectively. The related accrued interest amounted to approximately
$281,000 and $19,000 at September 30, 2015 and June 30, 2015, respectively. The notes payable bear interest at rates ranging from
12.5% to 16% per annum which is payable monthly. All promissory notes outstanding as of September 30, 2015 have matured, are in
default, and remain unpaid. The increase in the note payable balance during the period was $225,000 due to the return of liabilities
from ASC Recap, LLC. See Note 6. Transactions During the three months ended September 30,
2015 we issued convertible notes to eight investors, totaling $110,000. The notes bear interest at 8% and have a term of six months. The Company recognized interest expense of
$78,584 and $70,677 during the three-month periods ended September 30, 2015 and 2014, respectively which included debt discount
amortization of $0 and $26,541 during the three month period ended September 30, 2015 and 2014, respectively.</t>
  </si>
  <si>
    <t>Obligations to ASC Recap, LLC</t>
  </si>
  <si>
    <t>Commitments and Contingencies Disclosure [Abstract]</t>
  </si>
  <si>
    <t xml:space="preserve">NOTE 6: OBLIGATIONS TO ASC RECAP, LLC In July, 2013, certain of the Companys
creditors showed interest in selling their claims against the Company to ASC Recap, LLC (ASC); this group also included
both current and past management of the Company. This led to the Company signing a Liability Purchase Agreement with ASC on July
23, 2013. This Agreement required the Company to issue common shares within five business days of each purchase at a 25% discount
from the market price to ASC in amounts equal to the claims purchased from the Companys creditors. In addition, under the
terms of the Agreement, the Company issued a $25,000 non-interest bearing convertible promissory note to ASC, as described in Note
5. ASC signed a series of Claim Purchase Agreements
with certain creditors of the Company to purchase their claims against the Company totaling $2,531,565. These claims consisted
of notes payable, convertible notes payable, vendor payables and accrued compensation to the Companys CEO and to a related
party. The Claim Purchase Agreements required ASC to settle the creditors claims against the Company for a total of $1,305,996.
Each Claim Purchase Agreement stipulated that ASC would pay each creditor the agreed-upon amount in up to twelve (12) monthly installments. In January, 2014, the Company had not issued
any shares to ASC as required by the agreement. As a result, ASC filed a complaint in Leon County, Florida demanding the prescribed
issuance of shares from the Company for the purchased claims. A settlement agreement was reached on February 6, 2014, and on March
12, 2014 ASC Recap filed a motion in Leon County, Florida which forced the Company to comply. ASC Recap was awarded a $2,531,565
judgement which was to be paid by issuing free trading common stock at a 25% discount from the market price. In
addition, on May 6, 2014, the Company issued a $125,000 non-interest bearing convertible promissory note to ASC, as described in
Note 4. Between April and June of 2014, the Company issued to ASC 322,220,000 shares of common stock with an aggregate market value
of $365,308, which reduced the recorded liability by $273,981; in July of 2014, the Company issued 82,980,000 shares of common
stock with an aggregate market value of $24,894 (see Note 7). On August 13, 2015 ASC Recap, LLC issued the
Company a letter of default related to its agreement to settle outstanding liabilities and related accrued interest and returned
approximately $2,373,000 of liabilities to their original holders, which is detailed in the table at the end of Note 6. These balances
reflect the payments made by ASC to creditors prior to the default. An analysis of the settlement liability
due to ASC is as follows:
Total creditor claims purchased by ASC - as ratified by the settlement agreement dated February 6, 2014 $ 2,531,565
Reduction of liability by shares issued between April and June 2014:
Market value of 322,220,000 common shares issued $ 365,308
Less 25% discount as per settlement agreement (91,327 ) (273,981 )
Cash Payments and adjustments (50,599 )
Liability after issuances of shares, cash payments, and adjustments 2,206,985
Add back the previous reduction of liability by shares issued in consideration of ASC waiving its right to additional shares under the settlement agreement 273,981
Liability as of June 30, 2014 agreed to by the Company and ASC 2,480,966
Increase in recorded liability by the market value of 82,980,000 common shares issued during July 2014 24,894
Carrying value of settlement liability due to ASC at June 30, 2014 2,505,860
Reduction of liability by shares issued in September 2014:
Cash payments and adjustments (133,347 )
Carrying value of settlement liability due to ASC at June 30, 2015 $ 2,372,513
Transfer of liability due to ASC to Original debt-holders (2,372,513 )
Carrying value of settlement liability due to ASC at September 30, 2015 $ - The transfer of liability due to ASC
Recap consisted of the following:
Convertible notes payable $ 677,146
Short term notes payable 225,000
Accounts payable and accrued liabilities 90,360
Accrued salaries 702,924
Loss on settlement of ASC liability (12,135 )
Accrued interest payable 689,218
$ 2,372,513 </t>
  </si>
  <si>
    <t>Stockholders' Deficit</t>
  </si>
  <si>
    <t>Equity [Abstract]</t>
  </si>
  <si>
    <t>NOTE 7: STOCKHOLDERS DEFICIT Common Stock The Companys Certificate of Incorporation
was amended on July 23, 2014 to increase the number of authorized shares of common stock by one billion common shares bringing
total authorized common shares to one billion seven hundred fifty million common shares. On October 5, 2015 the Company increased
its authorized common shares to 10,000,000,000, and on April 21, 2016 the Company increased its authorized common shares to 20,000,000,000
at $0.0001 par value per share. There were no issuances of shares of
Common Stock during the three months ended September 30, 2015. Preferred Stock All issued and outstanding shares of
the Companys preferred stock have a par value of $0.001 per share and rank prior to any class or series of the Companys
common stock as to the distribution of assets upon liquidation, dissolution or winding up of the Company or as to the payment of
dividends, except for Series Y Preferred Stock. The Company has 100,000,000 shares of
blank check preferred stock authorized, which allows the company to designate a number of shares of, leaving a remainder of 50,000,000
shares available for designation. Series A Preferred Stock The Series A Preferred Stock has a stated
value of $0.25 per share. Each one share of Series A Preferred Stock is convertible into one (1) share of Common Stock. In the
event the Common Stock price per share is lower than $0.10 (ten cents) per share then the Conversion shall be set at $0.035 per
share. The Common Stock shares are governed by a Lock-Up/Leak-Out Agreement. Series B Preferred Stock The Series B Preferred Stock has a stated value
of $5.00 per share. Each share of Series B preferred Stock is convertible in 20 shares of the Companys common stock. In
addition, the holders of the preferred stock are entitled to receive cumulative annual dividends of 10% payable in cash or shares
of the Companys common stock, at the Companys option. At September 30, 2015, the Company has not
declared the payment of dividends aggregating approximately $617,100. Series C Preferred Stock The Series C Preferred Stock has a stated value
of $30.00 per share. Each share of Series C Preferred Stock is convertible in 100 shares of the Companys common stock. Series D Preferred Stock The Series D Preferred Stock has a stated value
of $25,000 per share. Each share of the Series D preferred Stock is convertible in 1,000,000 shares of the Companys common
stock. In addition, the holders of the Series D Preferred Stock are entitled to receive a participation interest in the annual
net profits generated from any future business activities undertaken by the Company in Brazil. Series F Preferred Stock The Series F Preferred Stock has a stated value
of $5,000 per share. Each share of Series F Preferred Stock is convertible in 200,000 shares of the Companys common stock. Series H Preferred Stock The Series H Preferred Stock has a stated value
of $1,000 per share. Each share of Series H Preferred Stock is convertible in 1,000,000 shares of the Companys common stock. Series I Preferred Stock The Series I Preferred Stock has a stated value
of $10.00 per share. Each share of Series I Preferred Stock is convertible into 500 shares of the Companys common stock. Series J Preferred Stock The Series J Preferred Stock has a stated value
of $2,500 per share. Each share of the Series J Preferred Stock is convertible into the Companys common shares using a conversion
price equal to 50% of the average closing price of the Companys common stock for the ten trading days immediately preceding
the conversion date, although in no instance less than $0.01 per share or greater than $0.03 per share. Series Y Preferred Stock The Series Y Preferred Stock has a stated
value of $.001 and has no liquidity preference. Each share of Series Y Preferred Stock has 200 votes per share and has the right
to vote with the common shareholders in all matters. The shares are convertible into 230,405 shares of the Companys common
stock at the holders option. The shares are held by a former Chairman of the Board of the Company.</t>
  </si>
  <si>
    <t>Related Party Transactions</t>
  </si>
  <si>
    <t>Related Party Transactions [Abstract]</t>
  </si>
  <si>
    <t>NOTE 8: RELATED PARTY TRANSACTIONS On September 9, 2015,
the Company entered into a one-year consulting agreement with Hippocrates Management Company, Inc. for general business consulting
services. The consultant is a related party to Kathy Roberton, our Chief Executive Officer. The contractual payments to the consultant
include a payment of $5,000 in cash per month. The Company has entered
into a consulting agreement with a related party owned by our Chairman of the Board and Chief Financial Officer. During the three
months ended September 30, 2015 and 2014 the Company had incurred consulting fees and related expense reimbursements of $55,000
and $24,000, respectively.</t>
  </si>
  <si>
    <t>Subsequent Events</t>
  </si>
  <si>
    <t>Subsequent Events [Abstract]</t>
  </si>
  <si>
    <t>NOTE 9: SUBSEQUENT EVENTS From October through
December 2015, we issued $100,000 of 8% short-term, convertible promissory notes to seven unaffiliated investors. These notes have
a six-month term and are convertible at a 50% discount to the average closing bid price of our common stock for the 10 days immediately
preceding the receipt of a notice of conversion from the investor. The embedded conversion features included in these convertible
instruments creates derivative liabilities that will be recorded as current liabilities on the Companys balance sheet along
with discounts on notes payable that will be amortized over the six-month term of the notes. On October 5, 2015, the Company amended its
certificate of incorporation to increase the number of its authorized shares of common stock, par value $0.0001 per share, to ten
billion shares. On October 9, 2015, we issued five billion
shares of our common stock, twenty-six shares of Series F preferred stock, with a stated value of $5,000 and a par value of $0.0001
per share, and three shares of Series H Preferred Stock, with a stated value of $1,000 and a par value of $0.001 per share, to
the Companys current Chairman of the Board in consideration for his forgiveness of $633,000 in accrued compensation. Subsequently,
in October 2015, these Series F and Series H preferred shares were exchanged for 532,000 shares of Series A preferred stock. Holders
of Series A preferred shares are restricted from converting their shares to common stock for two years (the Lock-Up Period).
After the Lock-Up Period, they may convert up to one percent of their Series A preferred shares into common shares on a one for
one basis each month for four years (the Leak-Out Period). However, the conversion price automatically reduces by
86% to $0.035 per share if our common stock is below $0.10 per share. At the end of the Leak-Out Period, up to all of the remaining
Series A preferred shares may be converted to common stock at the shareholders discretion. On October 14, 2015
a former Chairman of the Board of the Company was issued 80 shares of Series F preferred stock with a stated value of $5,000 and
a par value $0.001 per share, and 12 shares of Series H preferred stock, with a stated value of $1,000 and a par value $0.001 per
share in consideration for his forgiveness of $412,000 in accrued compensation. Subsequently, in October 2015, these Series F and
Series H shares were exchanged for 1,648,000 shares of Series A preferred stock. On October 28, 2015 the 87,000 shares of Series
Y preferred stock, owned by the Companys former Chairman of the Board, were exchanged for 87,000 shares of Series A preferred. On October 28, 2015,
preferred shareholders representing a majority of each series of our outstanding preferred stock, except for the Series Y preferred
stock, voted to cancel all their shares of preferred stock in exchange for 11,181,340 shares of newly designated Series A preferred
stock. All classes of preferred shares, excluding the Series A, were cancelled by the Company. These classes of preferred stock
were cancelled in conjunction with the Companys dissolution in Nevada. The Series A preferred stock, along with a new class
of Series B preferred stock, were so designated in conjunction with the Companys reincorporation in Florida, as described
in the next paragraph. The number of shares of newly issued Series A preferred stock issued to each preferred shareholder was calculated
by dividing the total stated value of their preferred shares by $0.25. The holders of the Series A preferred shares are restricted
from converting their shares to common stock for two years (the Lock-Up Period). After the Lock-Up Period, they may
convert up to one percent of their Series A preferred shares into common shares on a one for one basis each month for four years
(the Leak-Out Period). However, the conversion price automatically reduces by 86% to $0.035 per share if our common
stock is below $0.10 per share. At the end of the Leak-Out Period, up to all of the remaining Series A preferred shares may be
converted to common stock at the shareholders discretion. On October 29, 2015,
we dissolved the corporation in Nevada and simultaneously incorporated it in Florida, as amended on April 21, 2016. The Florida
Articles of Incorporation authorize the Company to issue twenty billion one hundred million shares of stock of which twenty billion
may be shares of its common stock, par value $0.0001 per share, and one hundred million may be shares of its preferred stock, par
value $0.001 per share. In November, 2015,
we sold 40,000 shares of Series A preferred stock to one investor for $10,000 and sold 100,000 shares of Series B preferred stock
to another investor for $25,000. In December 2015, three existing note holders
exchanged an aggregate of $217,027 of their outstanding convertible notes and accrued interest thereon into 1,127,640 shares of
Series B preferred stock, par value $0.001, valued on an as-converted basis at $1,127. This transaction was accounted
for as an extinguishment of debt, and the gain of $215,990 will be included in the fiscal second quarter statement of operations
as gain on restructuring of debt. The number of shares of newly designated Series B preferred stock issued to each note holder
was calculated by dividing their total principal and accrued interest thereon as of November 30, 2015 by $0.25. The holders of
the Series B preferred shares are restricted from converting their shares to common stock for two years (the Lock-Up Period).
After the Lock-Up Period, they may convert up to one percent of their Series A preferred shares into common shares on a one for
five basis each month for four years (the Leak-Out Period). However, the conversion price automatically reduces by
30% to $0.035 per share if the price of our common stock is below $0.10 per share on a conversion date. At the end of the Leak-Out
Period, up to all of the remaining Series A preferred shares may be converted to common stock at the shareholders discretion. In February 2016, we settled $757,060 of convertible
promissory note principal and interest in exchange for 2,064,000 shares of Series A convertible preferred stock, value at $206.
The transaction result in a gain on debt settlement of $756,853 that will be recorded in our third quarter of fiscal 2016 results
of operations. In February 2016, we settled $75,715 of accrued
payroll due to a former employee in exchange for 20,000 shares of Series A convertible preferred stock, value at $2. The transaction
result in a gain on debt settlement of $75,713 that will be recorded in our third quarter of fiscal 2016 results of operations. On February 26, 2016, we agreed to suspend
the definitive agreement with Ronn Motor Group as Ronn Motor Group is going through a corporate restructuring. On February 26, 2016 we entered into a binding
Letter of Intent with MK Technologies LLC (a related party to Ronn Motor Group), in relation to the purchase of its fuel enhancement
technologies and all its Assets, for total consideration of $2,000,000. $1,000,000 is to be paid at closing, with the balance of
the purchase price paid out in accordance with a mutually approved royalty agreement and paid consulting agreement, and $1,000,000
to be paid in stock, cash, or a combination on a mutually agreed schedule. In March 2016, we issued a $25,000 convertible
promissory note to one investor. The conversion price of this note is $0.0002 per share and, unless our Board of Directors adjusts
this conversion price, it will remain unchanged upon any changes to the authorized shares of the company.</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recovery of assets from discontinued
operations and assumptions used in Black-Scholes valuation methods, such as expected volatility, risk-free interest rate, and
expected dividend rate.</t>
  </si>
  <si>
    <t>Cash and Cash Equivalents</t>
  </si>
  <si>
    <t>Cash and Cash Equivalents The Company considers all highly liquid, temporary,
cash equivalents with an original maturity of three months or less when purchased, to be cash equivalents. The Company had no
cash equivalents during the three months ended September 30, 2015 and 2014.</t>
  </si>
  <si>
    <t>Concentration of Credit Risks</t>
  </si>
  <si>
    <t>Concentration of Credit Risks The Company is subject to a concentration of
credit risk from cash. The Companys cash account is held at
a financial institution and is insured by the Federal Deposit Insurance Corporation, or FDIC, up to $250,000. During the three
months ended September 30, 2015 and 2014, the Company had not reached a bank balance exceeding the FDIC insurance limit.</t>
  </si>
  <si>
    <t>Derivative Liabilities</t>
  </si>
  <si>
    <t>Derivative Liabilities The Company assessed the classification of
its derivative financial instruments as of September 30, 2015 and 2014,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three months ended September
30, 2015 and 2014,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
free interest rate, as well as the expected dividend rate, if any.</t>
  </si>
  <si>
    <t>Fair Value of Financial Instruments</t>
  </si>
  <si>
    <t>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s derivative liability
at September 30, 2015 and 2014 is classified as Level 3 financial instrument. Additional Disclosures Regarding
Fair Value Measurements The carrying value of cash and cash
equivalents, other receivable, accounts payable and accrued expenses, accrued compensation, note and convertible promissory notes
payable, and liabilities from discontinued operations approximate their fair value due to the short maturity of these items.</t>
  </si>
  <si>
    <t>Convertible Instruments</t>
  </si>
  <si>
    <t>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the fiscal year 2014 the
Company issued convertible securities with variable conversion provisions that resulted in derivative liabilities.</t>
  </si>
  <si>
    <t>Income Taxes</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t>
  </si>
  <si>
    <t>Share-Based Payment</t>
  </si>
  <si>
    <t>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Merton,
or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si>
  <si>
    <t>Segment Reporting</t>
  </si>
  <si>
    <t>Segment Reporting The Company operates in one segment, which
is to search for possible acquisition targets and merge with an operating company. The Companys chief operating decision-maker
evaluates the performance of the Company based upon expenses by functional areas as disclosed in the Companys statements
of operations.</t>
  </si>
  <si>
    <t>Recent Accounting Pronouncements</t>
  </si>
  <si>
    <t>Recent Accounting Pronouncements Recent accounting pronouncements have been
issued but deemed by management to be outside the scope of relevance to the Company. As an emerging growth company, we have elected
to use the exemption provided for in the Jumpstart Our Business Startups Act or JOBS Act allowing us to delay the adoption of
new or revised accounting standards that have different effective dates for public and private companies until those standards
apply to private companies pursuant to Section 102(b)(1) of the Act.</t>
  </si>
  <si>
    <t>Basic and Diluted Earnings Per Share</t>
  </si>
  <si>
    <t xml:space="preserve">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dilutive Common Stock share
equivalents outstanding during the period. Dilutive Common Stock share equivalents consist of shares issuable upon the exercise
of stock options and warrants (calculated using the modified-treasury stock method). Potential common shares includable in the
computation of fully-diluted per-share results are not presented in the financial statements as their affect would be anti-dilutive.
For the Three Months ended September 30,
2015 2014
Numerator:
Loss from operations $ (149,224 ) $ (87,596 )
Interest expense (78,584 ) (70,677 )
Loss on debt settlement (12,135 ) (7,719 )
Gain ((loss) on change in fair value of derivative liability 5,207 (1,038,685 )
Loss on restructuring of debt - (11,928 )
Numerator for basic earnings per share- net loss from continuing operations attributable to common stockholders-as adjusted $ (234,737 ) $ (1,216,605 )
Denominator:
Denominator for basic earnings per share-weighted average shares 217,695,202 876,976,680
Effect of dilutive securities-when applicable:
Convertible promissory notes 6,201,346,319 312,122,746
Preferred Stock 66,103,200 66,103,200
Warrants - 45,047,293
Denominator for diluted earnings per shareadjusted weighted-average shares and assumed conversions 8,444,403,721 1,300,249,919 The weighted-average potentially dilutive
common share equivalents outstanding at September 30, 2015 and 2014 are as follows:
September 30,
2015 2014
Series B Preferred Stock 2,992,000 2,992,000
Series C Preferred Stock 33,200 33,200
Series D Preferred Stock 19,000,000 19,000,000
Series F Preferred Stock 25,695,000 25,695,000
Series H Preferred Stock 2,796,000 2,796,000
Series I Preferred Stock 15,000,000 15,000,000
Series J Preferred Stock 500,000 500,000
Series Y Preferred Stock 87,000 87,000
Convertible notes payable 6,201,346,319 312,122,746
Options  
Warrants  45,047,293
Total 6,267,449,519 423,273,239 </t>
  </si>
  <si>
    <t>Summary of Significant Accounting Policies (Tables)</t>
  </si>
  <si>
    <t>Schedule of Calculation of Numerator and Denominator in Earnings Per Share</t>
  </si>
  <si>
    <t xml:space="preserve">Potential common shares includable in
the computation of fully-diluted per-share results are not presented in the financial statements as their affect would be anti-dilutive.
For the Three Months ended September 30,
2015 2014
Numerator:
Loss from operations $ (149,224 ) $ (87,596 )
Interest expense (78,584 ) (70,677 )
Loss on debt settlement (12,135 ) (7,719 )
Gain ((loss) on change in fair value of derivative liability 5,207 (1,038,685 )
Loss on restructuring of debt - (11,928 )
Numerator for basic earnings per share- net loss from continuing operations attributable to common stockholders-as adjusted $ (234,737 ) $ (1,216,605 )
Denominator:
Denominator for basic earnings per share-weighted average shares 217,695,202 876,976,680
Effect of dilutive securities-when applicable:
Convertible promissory notes 6,201,346,319 312,122,746
Preferred Stock 66,103,200 66,103,200
Warrants - 45,047,293
Denominator for diluted earnings per shareadjusted weighted-average shares and assumed conversions 8,444,403,721 1,300,249,919 </t>
  </si>
  <si>
    <t>Summary of Weighted-average Anti-dilutive Common Share Equivalents</t>
  </si>
  <si>
    <t xml:space="preserve">The weighted-average potentially dilutive
common share equivalents outstanding at September 30, 2015 and 2014 are as follows:
September 30,
2015 2014
Series B Preferred Stock 2,992,000 2,992,000
Series C Preferred Stock 33,200 33,200
Series D Preferred Stock 19,000,000 19,000,000
Series F Preferred Stock 25,695,000 25,695,000
Series H Preferred Stock 2,796,000 2,796,000
Series I Preferred Stock 15,000,000 15,000,000
Series J Preferred Stock 500,000 500,000
Series Y Preferred Stock 87,000 87,000
Convertible notes payable 6,201,346,319 312,122,746
Options  
Warrants  45,047,293
Total 6,267,449,519 423,273,239 </t>
  </si>
  <si>
    <t>Derivative Liability (Tables)</t>
  </si>
  <si>
    <t>Schedule of Derivative Liabilities at Fair Value, Valuation Assumptions</t>
  </si>
  <si>
    <t>At each measurement date, the fair value
of the embedded conversion features was based on the Black-Scholes-Merton method using the following assumptions:
Three Months Ended September 30,
2015 2014
Effective Exercise price $ .00005 $ .00015
Effective Market price $ .0001 $ .0014
Volatility 401 % 503 %
Risk-free interest 0.1 % 0.1 %
Terms 365 days 365 days
Expected dividend rate 0 % 0 %</t>
  </si>
  <si>
    <t>Schedule of Derivative Liabilities at Fair Value</t>
  </si>
  <si>
    <t xml:space="preserve">Changes in the derivative liabilities
during the three months ended September 30, 2015 and 2014 are as follows:
Derivative liability at June 30, 2015 $ 295,808
Gain on change in fair value of derivative liability, recognized as other expense (5,207 )
Derivative liability at September 30, 2015 $ 290,601
Derivative liability at June 30, 2014 $ 356,289
Loss on change in fair value of derivative liability, recognized as other expense 1,038,686
Derivative liability at September 30, 2014 $ 1,394,975 </t>
  </si>
  <si>
    <t>Accrued Interest Payable (Tables)</t>
  </si>
  <si>
    <t>Schedule of Changes in Accrued Interest Payable</t>
  </si>
  <si>
    <t xml:space="preserve">Changes in accrued interest payable
during the three months ended September 30, 2015 and 2014 are as follows:
Accrued interest payable at June 30, 2015 $ 778,462
Return of accrued interest from liability due to ASC Recap 689,218
Interest expense for the three months ended September 30, 2015 78,584
Accrued interest payable at September 30, 2015 $ 1,546,264
Accrued interest payable at June 30, 2014 $ 729,853
Reduction of accrued interest related to restructured notes payable (162,159 )
Interest expense for the three months ended September 30, 2014, excluding amortization of debt discount of $26,541 50,564
Accrued interest payable at September 30, 2014 $ 617,898 </t>
  </si>
  <si>
    <t>Convertible Notes Payable and Note Payable (Tables)</t>
  </si>
  <si>
    <t>Schedule of Convertible Debenture</t>
  </si>
  <si>
    <t xml:space="preserve">At September 30, 2015 and June 30, 2015
convertible debentures consisted of the following:
September 30, June 30,
2015 2015
Convertible notes payable $ 2,212,829 $ 1,421,730
Convertible notes payable to ASC Recap 150,000 150,000
Unamortized debt discount - -
Total $ 2,362,829 $ 1,571,730 </t>
  </si>
  <si>
    <t>Obligations to ASC Recap, LLC (Tables)</t>
  </si>
  <si>
    <t>Schedule of Analysis of Settlement Liability Due to ASC</t>
  </si>
  <si>
    <t xml:space="preserve">An analysis of the settlement liability
due to ASC is as follows:
Total creditor claims purchased by ASC - as ratified by the settlement agreement dated February 6, 2014 $ 2,531,565
Reduction of liability by shares issued between April and June 2014:
Market value of 322,220,000 common shares issued $ 365,308
Less 25% discount as per settlement agreement (91,327 ) (273,981 )
Cash Payments and adjustments (50,599 )
Liability after issuances of shares, cash payments, and adjustments 2,206,985
Add back the previous reduction of liability by shares issued in consideration of ASC waiving its right to additional shares under the settlement agreement 273,981
Liability as of June 30, 2014 agreed to by the Company and ASC 2,480,966
Increase in recorded liability by the market value of 82,980,000 common shares issued during July 2014 24,894
Carrying value of settlement liability due to ASC at June 30, 2014 2,505,860
Reduction of liability by shares issued in September 2014:
Cash payments and adjustments (133,347 )
Carrying value of settlement liability due to ASC at June 30, 2015 $ 2,372,513
Transfer of liability due to ASC to Original debt-holders (2,372,513 )
Carrying value of settlement liability due to ASC at September 30, 2015 $ - </t>
  </si>
  <si>
    <t>Schedule of Transfer of Liability Due to ASC Recap</t>
  </si>
  <si>
    <t xml:space="preserve">The transfer of liability due to ASC
Recap consisted of the following:
Convertible notes payable $ 677,146
Short term notes payable 225,000
Accounts payable and accrued liabilities 90,360
Accrued salaries 702,924
Loss on settlement of ASC liability (12,135 )
Accrued interest payable 689,218
$ 2,372,513 </t>
  </si>
  <si>
    <t>Organization, Description of Business, Going Concern and Basis of Presentation (Details Narrative) - USD ($)</t>
  </si>
  <si>
    <t>Organization Description Of Business Going Concern And Basis Of Presentation Details Narrative</t>
  </si>
  <si>
    <t>Working capital deficit</t>
  </si>
  <si>
    <t>Summary of Significant Accounting Policies (Details Narrative)</t>
  </si>
  <si>
    <t>Sep. 30, 2015USD ($)Segment</t>
  </si>
  <si>
    <t>Jun. 30, 2015USD ($)</t>
  </si>
  <si>
    <t>Cash equivalents</t>
  </si>
  <si>
    <t>Cash, FDIC Insured Amount</t>
  </si>
  <si>
    <t>Minimum percentage of income tax benefit</t>
  </si>
  <si>
    <t>50.00%</t>
  </si>
  <si>
    <t>Number of operating segment | Segment</t>
  </si>
  <si>
    <t>Summary of Significant Accounting Policies - Schedule of Calculation of Numerator and Denominator in Earnings Per Share (Details) - USD ($)</t>
  </si>
  <si>
    <t>Loss from operations</t>
  </si>
  <si>
    <t>Gain ((loss) on change in fair value of derivative liability</t>
  </si>
  <si>
    <t>Numerator for basic earnings per share- net loss from continuing operations attributable to common stockholders-as adjusted</t>
  </si>
  <si>
    <t>Denominator for basic earnings per share-weighted average shares</t>
  </si>
  <si>
    <t>Convertible promissory notes</t>
  </si>
  <si>
    <t>Preferred Stock</t>
  </si>
  <si>
    <t>Warrants</t>
  </si>
  <si>
    <t>Denominator for diluted earnings per share—adjusted weighted-average shares and assumed conversions</t>
  </si>
  <si>
    <t>Summary Of Significant Accounting Policies -  Summary of Weighted-average Anti-dilutive Common Share Equivalents (Details) - shares</t>
  </si>
  <si>
    <t>Anti-dilutive common shares equivalents</t>
  </si>
  <si>
    <t>Convertible Notes Payable [Member]</t>
  </si>
  <si>
    <t>Options [Member]</t>
  </si>
  <si>
    <t>Warrants [Member]</t>
  </si>
  <si>
    <t>Derivative Liability (Details Narrative) - USD ($)</t>
  </si>
  <si>
    <t>Fair value of derivative liabilities</t>
  </si>
  <si>
    <t>Gain (loss) related to change in fair value of derivative liability</t>
  </si>
  <si>
    <t>Derivative Liability - Schedule of Derivative Liabilities at Fair Value, Valuation Assumptions (Details) - $ / shares</t>
  </si>
  <si>
    <t>Effective Exercise price</t>
  </si>
  <si>
    <t>$ .00015</t>
  </si>
  <si>
    <t>Effective Market price</t>
  </si>
  <si>
    <t>$ .0014</t>
  </si>
  <si>
    <t>Volatility</t>
  </si>
  <si>
    <t>401.00%</t>
  </si>
  <si>
    <t>503.00%</t>
  </si>
  <si>
    <t>Risk-free interest</t>
  </si>
  <si>
    <t>0.10%</t>
  </si>
  <si>
    <t>Terms</t>
  </si>
  <si>
    <t>365 days</t>
  </si>
  <si>
    <t>Expected dividend rate</t>
  </si>
  <si>
    <t>0.00%</t>
  </si>
  <si>
    <t>Derivative Liability - Schedule of Derivative Liabilities at Fair Value (Details) - USD ($)</t>
  </si>
  <si>
    <t>Derivative liabilities beginning of period</t>
  </si>
  <si>
    <t>Loss on change in fair value of derivative liability, recognized as other expense</t>
  </si>
  <si>
    <t>Derivative liabilities end of period</t>
  </si>
  <si>
    <t>Accrued Interest Payable - Schedule of Changes in Accrued Interest Payable (Details) - USD ($)</t>
  </si>
  <si>
    <t>Accrued Interest Payable - Schedule Of Changes In Accrued Interest Payable Details</t>
  </si>
  <si>
    <t>Accrued interest payable, Beginning Period</t>
  </si>
  <si>
    <t>Return of accrued interest from liability due to ASC Recap</t>
  </si>
  <si>
    <t>Interest expense for the three months ended September 30, 2015</t>
  </si>
  <si>
    <t>Reduction of accrued interest related to restructured notes payable</t>
  </si>
  <si>
    <t>Interest expense for the three months ended September 30, 2014, excluding amortization of debt discount of $26,541</t>
  </si>
  <si>
    <t>Accrued interest payable, Ending Period</t>
  </si>
  <si>
    <t>Accrued Interest Payable - Schedule of Changes in Accrued Interest Payable (Details) (Parenthetical) - USD ($)</t>
  </si>
  <si>
    <t>Convertible Notes Payable and Note Payable (Details Narrative) - USD ($)</t>
  </si>
  <si>
    <t>Debt instrument face amount</t>
  </si>
  <si>
    <t>ASC Recap, LLC [Member]</t>
  </si>
  <si>
    <t>Note payable increase</t>
  </si>
  <si>
    <t>Eight Investors [Member] | Convertible Notes Payable [Member]</t>
  </si>
  <si>
    <t>Debt instrument interest rate percentage</t>
  </si>
  <si>
    <t>8.00%</t>
  </si>
  <si>
    <t>Note payable term</t>
  </si>
  <si>
    <t>6 months</t>
  </si>
  <si>
    <t>Convertible Notes Payable [Member] | Minimum [Member]</t>
  </si>
  <si>
    <t>Convertible debt instrument conversion price per share</t>
  </si>
  <si>
    <t>Convertible Notes Payable [Member] | Maximum [Member]</t>
  </si>
  <si>
    <t>18.00%</t>
  </si>
  <si>
    <t>Notes Payable [Member]</t>
  </si>
  <si>
    <t>Notes Payable [Member] | Minimum [Member]</t>
  </si>
  <si>
    <t>12.50%</t>
  </si>
  <si>
    <t>Notes Payable [Member] | Maximum [Member]</t>
  </si>
  <si>
    <t>16.00%</t>
  </si>
  <si>
    <t>Convertible Notes Payable and Note Payable -  Schedule of Convertible Debenture (Details) - USD ($)</t>
  </si>
  <si>
    <t>Convertible notes payable to ASC Recap</t>
  </si>
  <si>
    <t>Unamortized debt discount</t>
  </si>
  <si>
    <t>Total</t>
  </si>
  <si>
    <t>Obligations to ASC Recap, LLC (Details Narrative) - USD ($)</t>
  </si>
  <si>
    <t>Aug. 13, 2015</t>
  </si>
  <si>
    <t>May. 06, 2014</t>
  </si>
  <si>
    <t>Jul. 31, 2014</t>
  </si>
  <si>
    <t>Jan. 31, 2014</t>
  </si>
  <si>
    <t>Jul. 31, 2013</t>
  </si>
  <si>
    <t>Jun. 30, 2014</t>
  </si>
  <si>
    <t>Litigation settlement amount</t>
  </si>
  <si>
    <t>Transfer of liability due to original debt-holders</t>
  </si>
  <si>
    <t>Percentage of common stock issued discount from market price</t>
  </si>
  <si>
    <t>25.00%</t>
  </si>
  <si>
    <t>Non interest bearing convertible promissory note</t>
  </si>
  <si>
    <t>Sale of stock transaction, shares</t>
  </si>
  <si>
    <t>Sale of stock transaction amount</t>
  </si>
  <si>
    <t>Decreased value in recorded liability</t>
  </si>
  <si>
    <t>ASC Recap, LLC [Member] | Claim Purchase Agreements One [Member]</t>
  </si>
  <si>
    <t>Purchase obligation total</t>
  </si>
  <si>
    <t>ASC Recap, LLC [Member] | Claim Purchase Agreements Two [Member]</t>
  </si>
  <si>
    <t>Number of monthly installment to creditor</t>
  </si>
  <si>
    <t>12 months</t>
  </si>
  <si>
    <t>Obligations to ASC Recap, LLC - Schedule of Analysis of Settlement Liability Due to ASC (Details) - USD ($)</t>
  </si>
  <si>
    <t>5 Months Ended</t>
  </si>
  <si>
    <t>12 Months Ended</t>
  </si>
  <si>
    <t>Obligations To Asc Recap Llc - Schedule Of Analysis Of Settlement Liability Due To Asc Details</t>
  </si>
  <si>
    <t>Total creditor claims purchased by ASC - as ratified by the settlement agreement dated February 6, 2014</t>
  </si>
  <si>
    <t>Market value of 322,220,000, and 82,980,000 common shares issued</t>
  </si>
  <si>
    <t>Less 25% discount as per settlement agreement</t>
  </si>
  <si>
    <t>Reduction of liability by shares issued</t>
  </si>
  <si>
    <t>Cash Payments and adjustments</t>
  </si>
  <si>
    <t>Liability after issuances of shares, cash payments, and adjustments</t>
  </si>
  <si>
    <t>Add back the previous reduction of liability by shares issued in consideration of ASC waiving its right to additional shares under the settlement agreement</t>
  </si>
  <si>
    <t>Liability as of June 30, 2014 agreed to by the Company and ASC</t>
  </si>
  <si>
    <t>Accrual to increase in recorded liability by the market value of 82,980,000 common shares issued during July 2014</t>
  </si>
  <si>
    <t>Transfer of liability due to ASC to Original debt-holders</t>
  </si>
  <si>
    <t>Carrying value of settlement liability due to ASC at June 30, 2014,2015</t>
  </si>
  <si>
    <t>Obligations to ASC Recap, LLC - Schedule of Analysis of Settlement Liability Due to ASC (Details) (Parenthetical) - shares</t>
  </si>
  <si>
    <t>1 Months Ended</t>
  </si>
  <si>
    <t>Number of shares issued during period</t>
  </si>
  <si>
    <t>Percentage of discount as per settlement agreement</t>
  </si>
  <si>
    <t>Obligations to ASC Recap, LLC - Schedule of Transfer of Liability Due to ASC Recap (Details) - USD ($)</t>
  </si>
  <si>
    <t>Accrued interest payable</t>
  </si>
  <si>
    <t>Short term notes payable</t>
  </si>
  <si>
    <t>Accounts payable and accrued liabilities</t>
  </si>
  <si>
    <t>Accrued salaries</t>
  </si>
  <si>
    <t>Loss on settlement of ASC liability</t>
  </si>
  <si>
    <t>Transfer of liability due to ASC Recap</t>
  </si>
  <si>
    <t>Stockholders' Deficit (Details Narrative) - USD ($)</t>
  </si>
  <si>
    <t>Jul. 23, 2014</t>
  </si>
  <si>
    <t>Excess of shares authorized</t>
  </si>
  <si>
    <t>Common stock shares authorized</t>
  </si>
  <si>
    <t>Number of common stock shares issued during the period</t>
  </si>
  <si>
    <t>Preferred stock, stated value per share</t>
  </si>
  <si>
    <t>Preferred stock shares available for designation</t>
  </si>
  <si>
    <t>Convertible preferred stock number of shares issued upon conversion</t>
  </si>
  <si>
    <t>Convertible preferred stock, conversion price</t>
  </si>
  <si>
    <t>Common stock price per shares</t>
  </si>
  <si>
    <t>Preferred stock dividend percentage</t>
  </si>
  <si>
    <t>10.00%</t>
  </si>
  <si>
    <t>Aggregate dividends payable</t>
  </si>
  <si>
    <t>Percentage of convertible preferred stock, lowest closing bid prices</t>
  </si>
  <si>
    <t>Convertible preferred stock threshold trading days</t>
  </si>
  <si>
    <t>10 days</t>
  </si>
  <si>
    <t>Preferred stock voting rights</t>
  </si>
  <si>
    <t xml:space="preserve">Each share of Series Y Preferred Stock has 200 votes per share and has the right to vote with the common shareholders in all matters. </t>
  </si>
  <si>
    <t>October 5, 2015 [Member]</t>
  </si>
  <si>
    <t>April 21, 2016 [Member]</t>
  </si>
  <si>
    <t>Minimum [Member] | Series J Preferred Stock [Member]</t>
  </si>
  <si>
    <t>Maximum [Member] | Series J Preferred Stock [Member]</t>
  </si>
  <si>
    <t>Retaled Party Transactions (Details Narrative) - USD ($)</t>
  </si>
  <si>
    <t>Sep. 09, 2015</t>
  </si>
  <si>
    <t>Contractual payments to consultant</t>
  </si>
  <si>
    <t>Consulting fees and related expense reimbursements</t>
  </si>
  <si>
    <t>Consulting Agreement [Member] | Hippocrates Management [Member]</t>
  </si>
  <si>
    <t>Consulting agreement term</t>
  </si>
  <si>
    <t>1 year</t>
  </si>
  <si>
    <t>Subsequent Events (Details Narrative) - USD ($)</t>
  </si>
  <si>
    <t>Feb. 26, 2016</t>
  </si>
  <si>
    <t>Oct. 28, 2015</t>
  </si>
  <si>
    <t>Oct. 14, 2015</t>
  </si>
  <si>
    <t>Oct. 09, 2015</t>
  </si>
  <si>
    <t>Feb. 29, 2016</t>
  </si>
  <si>
    <t>Dec. 31, 2015</t>
  </si>
  <si>
    <t>Nov. 30, 2015</t>
  </si>
  <si>
    <t>Oct. 31, 2015</t>
  </si>
  <si>
    <t>Mar. 31, 2016</t>
  </si>
  <si>
    <t>Oct. 29, 2015</t>
  </si>
  <si>
    <t>Oct. 05, 2015</t>
  </si>
  <si>
    <t>Debt principal amount</t>
  </si>
  <si>
    <t>Excess of authorized shares of common stock</t>
  </si>
  <si>
    <t>Common stock shares issued</t>
  </si>
  <si>
    <t>Gain on restructuring of debt</t>
  </si>
  <si>
    <t>Settlement liabilities</t>
  </si>
  <si>
    <t>Gain on debt settlement</t>
  </si>
  <si>
    <t>Total asset value</t>
  </si>
  <si>
    <t>Convertible promissory note</t>
  </si>
  <si>
    <t>Preferred stock shares issued</t>
  </si>
  <si>
    <t>Shares issued price per share</t>
  </si>
  <si>
    <t>Subsequent Event [Member]</t>
  </si>
  <si>
    <t>Subsequent Event [Member] | Fuel Enhancement Technologies [Member]</t>
  </si>
  <si>
    <t>Payment to acquire assets</t>
  </si>
  <si>
    <t>Stock issued to acquire asset</t>
  </si>
  <si>
    <t>Subsequent Event [Member] | Chairman of Board [Member]</t>
  </si>
  <si>
    <t>Accrued compensation forgiveness</t>
  </si>
  <si>
    <t>Subsequent Event [Member] | Series F Preferred Stock [Member]</t>
  </si>
  <si>
    <t>Subsequent Event [Member] | Series F Preferred Stock [Member] | Former Chairman of Board [Member]</t>
  </si>
  <si>
    <t>Subsequent Event [Member] | Series H Preferred Stock [Member]</t>
  </si>
  <si>
    <t>Subsequent Event [Member] | Series H Preferred Stock [Member] | Former Chairman of Board [Member]</t>
  </si>
  <si>
    <t>Subsequent Event [Member] | Series A Preferred Stock [Member]</t>
  </si>
  <si>
    <t>Preferred stock conversion description</t>
  </si>
  <si>
    <t>The number of shares of newly issued Series A preferred stock issued to each preferred shareholder was calculated by dividing the total stated value of their preferred shares by $0.25. The holders of the Series A preferred shares are restricted from converting their shares to common stock for two years (the Lock-Up Period). After the Lock-Up Period, they may convert up to one percent of their Series A preferred shares into common shares on a one for one basis each month for four years (the Leak-Out Period). However, the conversion price automatically reduces by 86% to $0.035 per share if our common stock is below $0.10 per share. At the end of the Leak-Out Period, up to all of the remaining Series A preferred shares may be converted to common stock at the shareholders discretion.</t>
  </si>
  <si>
    <t xml:space="preserve">The holders of the Series B preferred shares are restricted from converting their shares to common stock for two years (the Lock-Up Period). After the Lock-Up Period, they may convert up to one percent of their Series A preferred shares into common shares on a one for five basis each month for four years (the Leak-Out Period).However, the conversion price automatically reduces by 30% to $0.035 per share if the price of our common stock is below $0.10 per share on a conversion date. </t>
  </si>
  <si>
    <t>Holders of Series A preferred shares are restricted from converting their shares to common stock for two years (the Lock-Up Period). After the Lock-Up Period, they may convert up to one percent of their Series A preferred shares into common shares on a one for one basis each month for four years (the Leak-Out Period). However, the conversion price automatically reduces by 86% to $0.035 per share if our common stock is below $0.10 per share. At the end of the Leak-Out Period, up to all of the remaining Series A preferred shares may be converted to common stock at the shareholders discretion.</t>
  </si>
  <si>
    <t>Percentage of conversion price</t>
  </si>
  <si>
    <t>86.00%</t>
  </si>
  <si>
    <t>Common stock conversion price per share</t>
  </si>
  <si>
    <t>Initial offering period</t>
  </si>
  <si>
    <t>. The holders of the Series A preferred shares are restricted from converting their shares to common stock for two years (the Lock-Up Period). After the Lock-Up Period, they may convert up to one percent of their Series A preferred shares into common shares on a one for one basis each month for four years (the Leak-Out Period).</t>
  </si>
  <si>
    <t>Debt conversion amount</t>
  </si>
  <si>
    <t>Issuance of common stock for conversion of debt , shares</t>
  </si>
  <si>
    <t>Subsequent Event [Member] | Series A Preferred Stock [Member] | Former Chairman of Board [Member]</t>
  </si>
  <si>
    <t>Subsequent Event [Member] | Series Y Preferred Stock [Member] | Former Chairman of Board [Member]</t>
  </si>
  <si>
    <t>Subsequent Event [Member] | Series B Preferred Stock [Member]</t>
  </si>
  <si>
    <t>30.00%</t>
  </si>
  <si>
    <t>Convertible note payable converted into common stock shares price per share</t>
  </si>
  <si>
    <t>Subsequent Event [Member] | Seven Unaffiliated Investors [Member] | October Through December 2015 [Member]</t>
  </si>
  <si>
    <t>Percentage of convertible interest rate</t>
  </si>
  <si>
    <t>Convertible note payable term</t>
  </si>
  <si>
    <t>Convertible note payable description</t>
  </si>
  <si>
    <t xml:space="preserve">These notes have a six-month term and are convertible at a 50% discount to the average closing bid price of our common stock for the 10 days immediately preceding the receipt of a notice of conversion from the investor. </t>
  </si>
  <si>
    <t>Subsequent Event [Member] | Investor [Member] | Series A Preferred Stock [Member]</t>
  </si>
  <si>
    <t>Number of preferred stock shares sold</t>
  </si>
  <si>
    <t>Number of preferred stock sold</t>
  </si>
  <si>
    <t>Subsequent Event [Member] | Investor [Member] | Series B Preferred Stock [Member]</t>
  </si>
  <si>
    <t>Subsequent Event [Member] | Former Employee [Member] | Series A Preferred Stock [Member]</t>
  </si>
  <si>
    <t>Subsequent Event [Member] | One Investor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0000_);_(&quot;$ &quot;(#,##0.00000)" numFmtId="168"/>
    <numFmt formatCode="_(&quot;$ &quot;#,##0.000_);_(&quot;$ &quot;(#,##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827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7717954802</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s="1" t="s">
        <v>135</v>
      </c>
      <c r="B1" s="2" t="s">
        <v>1</v>
      </c>
    </row>
    <row r="2" spans="1:2">
      <c r="B2" s="2" t="s">
        <v>2</v>
      </c>
    </row>
    <row r="3" spans="1:2">
      <c r="A3" s="3" t="s">
        <v>110</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158</v>
      </c>
      <c r="B1" s="2" t="s">
        <v>1</v>
      </c>
    </row>
    <row r="2" spans="1:2">
      <c r="B2" s="2" t="s">
        <v>2</v>
      </c>
    </row>
    <row r="3" spans="1:2">
      <c r="A3" s="3" t="s">
        <v>110</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163</v>
      </c>
      <c r="B1" s="2" t="s">
        <v>1</v>
      </c>
    </row>
    <row r="2" spans="1:2">
      <c r="B2" s="2" t="s">
        <v>2</v>
      </c>
    </row>
    <row r="3" spans="1:2">
      <c r="A3" s="3" t="s">
        <v>115</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8</v>
      </c>
      <c r="B1" s="2" t="s">
        <v>1</v>
      </c>
    </row>
    <row r="2" spans="1:2">
      <c r="B2" s="2" t="s">
        <v>2</v>
      </c>
    </row>
    <row r="3" spans="1:2">
      <c r="A3" s="3" t="s">
        <v>11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3" t="s">
        <v>12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415</v>
      </c>
      <c r="C3" s="7" t="n">
        <v>6130</v>
      </c>
    </row>
    <row r="4" spans="1:3">
      <c r="A4" s="4" t="s">
        <v>28</v>
      </c>
      <c r="B4" s="6" t="n">
        <v>28415</v>
      </c>
      <c r="C4" s="6" t="n">
        <v>6130</v>
      </c>
    </row>
    <row r="5" spans="1:3">
      <c r="A5" s="4" t="s">
        <v>29</v>
      </c>
      <c r="B5" s="6" t="n">
        <v>28415</v>
      </c>
      <c r="C5" s="6" t="n">
        <v>6130</v>
      </c>
    </row>
    <row r="6" spans="1:3">
      <c r="A6" s="3" t="s">
        <v>30</v>
      </c>
    </row>
    <row r="7" spans="1:3">
      <c r="A7" s="4" t="s">
        <v>31</v>
      </c>
      <c r="B7" s="6" t="n">
        <v>517962</v>
      </c>
      <c r="C7" s="6" t="n">
        <v>440642</v>
      </c>
    </row>
    <row r="8" spans="1:3">
      <c r="A8" s="4" t="s">
        <v>32</v>
      </c>
      <c r="B8" s="6" t="n">
        <v>1115520</v>
      </c>
      <c r="C8" s="6" t="n">
        <v>342000</v>
      </c>
    </row>
    <row r="9" spans="1:3">
      <c r="A9" s="4" t="s">
        <v>33</v>
      </c>
      <c r="B9" s="7" t="n">
        <v>1546264</v>
      </c>
      <c r="C9" s="6" t="n">
        <v>778462</v>
      </c>
    </row>
    <row r="10" spans="1:3">
      <c r="A10" s="4" t="s">
        <v>34</v>
      </c>
      <c r="B10" s="4" t="s">
        <v>35</v>
      </c>
      <c r="C10" s="6" t="n">
        <v>2372513</v>
      </c>
    </row>
    <row r="11" spans="1:3">
      <c r="A11" s="4" t="s">
        <v>36</v>
      </c>
      <c r="B11" s="7" t="n">
        <v>150000</v>
      </c>
      <c r="C11" s="6" t="n">
        <v>150000</v>
      </c>
    </row>
    <row r="12" spans="1:3">
      <c r="A12" s="4" t="s">
        <v>37</v>
      </c>
      <c r="B12" s="6" t="n">
        <v>2212829</v>
      </c>
      <c r="C12" s="6" t="n">
        <v>1421730</v>
      </c>
    </row>
    <row r="13" spans="1:3">
      <c r="A13" s="4" t="s">
        <v>38</v>
      </c>
      <c r="B13" s="6" t="n">
        <v>315241</v>
      </c>
      <c r="C13" s="6" t="n">
        <v>90241</v>
      </c>
    </row>
    <row r="14" spans="1:3">
      <c r="A14" s="4" t="s">
        <v>39</v>
      </c>
      <c r="B14" s="6" t="n">
        <v>290601</v>
      </c>
      <c r="C14" s="6" t="n">
        <v>295808</v>
      </c>
    </row>
    <row r="15" spans="1:3">
      <c r="A15" s="4" t="s">
        <v>40</v>
      </c>
      <c r="B15" s="6" t="n">
        <v>6148417</v>
      </c>
      <c r="C15" s="6" t="n">
        <v>5891396</v>
      </c>
    </row>
    <row r="16" spans="1:3">
      <c r="A16" s="3" t="s">
        <v>41</v>
      </c>
    </row>
    <row r="17" spans="1:3">
      <c r="A17" s="4" t="s">
        <v>42</v>
      </c>
      <c r="B17" s="6" t="n">
        <v>217695</v>
      </c>
      <c r="C17" s="6" t="n">
        <v>217695</v>
      </c>
    </row>
    <row r="18" spans="1:3">
      <c r="A18" s="4" t="s">
        <v>43</v>
      </c>
      <c r="B18" s="6" t="n">
        <v>36071610</v>
      </c>
      <c r="C18" s="6" t="n">
        <v>36071610</v>
      </c>
    </row>
    <row r="19" spans="1:3">
      <c r="A19" s="4" t="s">
        <v>44</v>
      </c>
      <c r="B19" s="6" t="n">
        <v>-42409574</v>
      </c>
      <c r="C19" s="6" t="n">
        <v>-42174837</v>
      </c>
    </row>
    <row r="20" spans="1:3">
      <c r="A20" s="4" t="s">
        <v>45</v>
      </c>
      <c r="B20" s="6" t="n">
        <v>-6120002</v>
      </c>
      <c r="C20" s="6" t="n">
        <v>-5885266</v>
      </c>
    </row>
    <row r="21" spans="1:3">
      <c r="A21" s="4" t="s">
        <v>46</v>
      </c>
      <c r="B21" s="7" t="n">
        <v>28415</v>
      </c>
      <c r="C21" s="7" t="n">
        <v>6130</v>
      </c>
    </row>
    <row r="22" spans="1:3">
      <c r="A22" s="4" t="s">
        <v>47</v>
      </c>
    </row>
    <row r="23" spans="1:3">
      <c r="A23" s="3" t="s">
        <v>41</v>
      </c>
    </row>
    <row r="24" spans="1:3">
      <c r="A24" s="4" t="s">
        <v>48</v>
      </c>
      <c r="B24" s="4" t="s">
        <v>35</v>
      </c>
      <c r="C24" s="4" t="s">
        <v>35</v>
      </c>
    </row>
    <row r="25" spans="1:3">
      <c r="A25" s="4" t="s">
        <v>49</v>
      </c>
    </row>
    <row r="26" spans="1:3">
      <c r="A26" s="3" t="s">
        <v>41</v>
      </c>
    </row>
    <row r="27" spans="1:3">
      <c r="A27" s="4" t="s">
        <v>48</v>
      </c>
      <c r="B27" s="7" t="n">
        <v>150</v>
      </c>
      <c r="C27" s="7" t="n">
        <v>150</v>
      </c>
    </row>
    <row r="28" spans="1:3">
      <c r="A28" s="4" t="s">
        <v>50</v>
      </c>
    </row>
    <row r="29" spans="1:3">
      <c r="A29" s="3" t="s">
        <v>41</v>
      </c>
    </row>
    <row r="30" spans="1:3">
      <c r="A30" s="4" t="s">
        <v>48</v>
      </c>
      <c r="B30" s="4" t="s">
        <v>35</v>
      </c>
      <c r="C30" s="4" t="s">
        <v>35</v>
      </c>
    </row>
    <row r="31" spans="1:3">
      <c r="A31" s="4" t="s">
        <v>51</v>
      </c>
    </row>
    <row r="32" spans="1:3">
      <c r="A32" s="3" t="s">
        <v>41</v>
      </c>
    </row>
    <row r="33" spans="1:3">
      <c r="A33" s="4" t="s">
        <v>48</v>
      </c>
      <c r="B33" s="4" t="s">
        <v>35</v>
      </c>
      <c r="C33" s="4" t="s">
        <v>35</v>
      </c>
    </row>
    <row r="34" spans="1:3">
      <c r="A34" s="4" t="s">
        <v>52</v>
      </c>
    </row>
    <row r="35" spans="1:3">
      <c r="A35" s="3" t="s">
        <v>41</v>
      </c>
    </row>
    <row r="36" spans="1:3">
      <c r="A36" s="4" t="s">
        <v>48</v>
      </c>
      <c r="B36" s="4" t="s">
        <v>35</v>
      </c>
      <c r="C36" s="4" t="s">
        <v>35</v>
      </c>
    </row>
    <row r="37" spans="1:3">
      <c r="A37" s="4" t="s">
        <v>53</v>
      </c>
    </row>
    <row r="38" spans="1:3">
      <c r="A38" s="3" t="s">
        <v>41</v>
      </c>
    </row>
    <row r="39" spans="1:3">
      <c r="A39" s="4" t="s">
        <v>48</v>
      </c>
      <c r="B39" s="4" t="s">
        <v>35</v>
      </c>
      <c r="C39" s="4" t="s">
        <v>35</v>
      </c>
    </row>
    <row r="40" spans="1:3">
      <c r="A40" s="4" t="s">
        <v>54</v>
      </c>
    </row>
    <row r="41" spans="1:3">
      <c r="A41" s="3" t="s">
        <v>41</v>
      </c>
    </row>
    <row r="42" spans="1:3">
      <c r="A42" s="4" t="s">
        <v>48</v>
      </c>
      <c r="B42" s="4" t="s">
        <v>35</v>
      </c>
      <c r="C42" s="4" t="s">
        <v>35</v>
      </c>
    </row>
    <row r="43" spans="1:3">
      <c r="A43" s="4" t="s">
        <v>55</v>
      </c>
    </row>
    <row r="44" spans="1:3">
      <c r="A44" s="3" t="s">
        <v>41</v>
      </c>
    </row>
    <row r="45" spans="1:3">
      <c r="A45" s="4" t="s">
        <v>48</v>
      </c>
      <c r="B45" s="4" t="s">
        <v>35</v>
      </c>
      <c r="C45" s="4" t="s">
        <v>35</v>
      </c>
    </row>
    <row r="46" spans="1:3">
      <c r="A46" s="4" t="s">
        <v>56</v>
      </c>
    </row>
    <row r="47" spans="1:3">
      <c r="A47" s="3" t="s">
        <v>41</v>
      </c>
    </row>
    <row r="48" spans="1:3">
      <c r="A48" s="4" t="s">
        <v>48</v>
      </c>
      <c r="B48" s="7" t="n">
        <v>30</v>
      </c>
      <c r="C48" s="7" t="n">
        <v>30</v>
      </c>
    </row>
    <row r="49" spans="1:3">
      <c r="A49" s="4" t="s">
        <v>57</v>
      </c>
    </row>
    <row r="50" spans="1:3">
      <c r="A50" s="3" t="s">
        <v>41</v>
      </c>
    </row>
    <row r="51" spans="1:3">
      <c r="A51" s="4" t="s">
        <v>48</v>
      </c>
      <c r="B51" s="4" t="s">
        <v>35</v>
      </c>
      <c r="C51" s="4" t="s">
        <v>35</v>
      </c>
    </row>
    <row r="52" spans="1:3">
      <c r="A52" s="4" t="s">
        <v>58</v>
      </c>
    </row>
    <row r="53" spans="1:3">
      <c r="A53" s="3" t="s">
        <v>41</v>
      </c>
    </row>
    <row r="54" spans="1:3">
      <c r="A54" s="4" t="s">
        <v>48</v>
      </c>
      <c r="B54" s="7" t="n">
        <v>87</v>
      </c>
      <c r="C54" s="7" t="n">
        <v>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174</v>
      </c>
      <c r="B1" s="2" t="s">
        <v>1</v>
      </c>
    </row>
    <row r="2" spans="1:2">
      <c r="B2" s="2" t="s">
        <v>2</v>
      </c>
    </row>
    <row r="3" spans="1:2">
      <c r="A3" s="3" t="s">
        <v>12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9</v>
      </c>
      <c r="B1" s="2" t="s">
        <v>1</v>
      </c>
    </row>
    <row r="2" spans="1:3">
      <c r="B2" s="2" t="s">
        <v>2</v>
      </c>
      <c r="C2" s="2" t="s">
        <v>70</v>
      </c>
    </row>
    <row r="3" spans="1:3">
      <c r="A3" s="3" t="s">
        <v>180</v>
      </c>
    </row>
    <row r="4" spans="1:3">
      <c r="A4" s="4" t="s">
        <v>93</v>
      </c>
      <c r="B4" s="7" t="n">
        <v>87715</v>
      </c>
      <c r="C4" s="7" t="n">
        <v>38091</v>
      </c>
    </row>
    <row r="5" spans="1:3">
      <c r="A5" s="4" t="s">
        <v>181</v>
      </c>
      <c r="B5" s="7" t="n">
        <v>61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28"/>
    <col customWidth="1" max="3" min="3" width="21"/>
  </cols>
  <sheetData>
    <row r="1" spans="1:3">
      <c r="A1" s="1" t="s">
        <v>182</v>
      </c>
      <c r="B1" s="2" t="s">
        <v>1</v>
      </c>
    </row>
    <row r="2" spans="1:3">
      <c r="B2" s="2" t="s">
        <v>183</v>
      </c>
      <c r="C2" s="2" t="s">
        <v>184</v>
      </c>
    </row>
    <row r="3" spans="1:3">
      <c r="A3" s="3" t="s">
        <v>110</v>
      </c>
    </row>
    <row r="4" spans="1:3">
      <c r="A4" s="4" t="s">
        <v>185</v>
      </c>
      <c r="B4" s="4" t="s">
        <v>35</v>
      </c>
      <c r="C4" s="4" t="s">
        <v>35</v>
      </c>
    </row>
    <row r="5" spans="1:3">
      <c r="A5" s="4" t="s">
        <v>186</v>
      </c>
      <c r="B5" s="7" t="n">
        <v>250000</v>
      </c>
    </row>
    <row r="6" spans="1:3">
      <c r="A6" s="4" t="s">
        <v>187</v>
      </c>
      <c r="B6" s="4" t="s">
        <v>188</v>
      </c>
    </row>
    <row r="7" spans="1:3">
      <c r="A7" s="4" t="s">
        <v>189</v>
      </c>
      <c r="B7" s="6"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0</v>
      </c>
      <c r="B1" s="2" t="s">
        <v>1</v>
      </c>
    </row>
    <row r="2" spans="1:3">
      <c r="B2" s="2" t="s">
        <v>2</v>
      </c>
      <c r="C2" s="2" t="s">
        <v>70</v>
      </c>
    </row>
    <row r="3" spans="1:3">
      <c r="A3" s="3" t="s">
        <v>110</v>
      </c>
    </row>
    <row r="4" spans="1:3">
      <c r="A4" s="4" t="s">
        <v>191</v>
      </c>
      <c r="B4" s="7" t="n">
        <v>-149224</v>
      </c>
      <c r="C4" s="7" t="n">
        <v>-87596</v>
      </c>
    </row>
    <row r="5" spans="1:3">
      <c r="A5" s="4" t="s">
        <v>79</v>
      </c>
      <c r="B5" s="6" t="n">
        <v>-78584</v>
      </c>
      <c r="C5" s="6" t="n">
        <v>-70677</v>
      </c>
    </row>
    <row r="6" spans="1:3">
      <c r="A6" s="4" t="s">
        <v>81</v>
      </c>
      <c r="B6" s="6" t="n">
        <v>-12135</v>
      </c>
      <c r="C6" s="6" t="n">
        <v>-7719</v>
      </c>
    </row>
    <row r="7" spans="1:3">
      <c r="A7" s="4" t="s">
        <v>192</v>
      </c>
      <c r="B7" s="7" t="n">
        <v>5207</v>
      </c>
      <c r="C7" s="6" t="n">
        <v>-1038685</v>
      </c>
    </row>
    <row r="8" spans="1:3">
      <c r="A8" s="4" t="s">
        <v>80</v>
      </c>
      <c r="B8" s="4" t="s">
        <v>35</v>
      </c>
      <c r="C8" s="6" t="n">
        <v>-11928</v>
      </c>
    </row>
    <row r="9" spans="1:3">
      <c r="A9" s="4" t="s">
        <v>193</v>
      </c>
      <c r="B9" s="7" t="n">
        <v>-234737</v>
      </c>
      <c r="C9" s="7" t="n">
        <v>-1216605</v>
      </c>
    </row>
    <row r="10" spans="1:3">
      <c r="A10" s="4" t="s">
        <v>194</v>
      </c>
      <c r="B10" s="6" t="n">
        <v>217695202</v>
      </c>
      <c r="C10" s="6" t="n">
        <v>876976680</v>
      </c>
    </row>
    <row r="11" spans="1:3">
      <c r="A11" s="4" t="s">
        <v>195</v>
      </c>
      <c r="B11" s="6" t="n">
        <v>6201346319</v>
      </c>
      <c r="C11" s="6" t="n">
        <v>312122746</v>
      </c>
    </row>
    <row r="12" spans="1:3">
      <c r="A12" s="4" t="s">
        <v>196</v>
      </c>
      <c r="B12" s="6" t="n">
        <v>66103200</v>
      </c>
      <c r="C12" s="6" t="n">
        <v>66103200</v>
      </c>
    </row>
    <row r="13" spans="1:3">
      <c r="A13" s="4" t="s">
        <v>197</v>
      </c>
      <c r="B13" s="4" t="s">
        <v>35</v>
      </c>
      <c r="C13" s="6" t="n">
        <v>45047293</v>
      </c>
    </row>
    <row r="14" spans="1:3">
      <c r="A14" s="4" t="s">
        <v>198</v>
      </c>
      <c r="B14" s="6" t="n">
        <v>8444403721</v>
      </c>
      <c r="C14" s="6" t="n">
        <v>130024991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9</v>
      </c>
      <c r="B1" s="2" t="s">
        <v>1</v>
      </c>
    </row>
    <row r="2" spans="1:3">
      <c r="B2" s="2" t="s">
        <v>2</v>
      </c>
      <c r="C2" s="2" t="s">
        <v>70</v>
      </c>
    </row>
    <row r="3" spans="1:3">
      <c r="A3" s="4" t="s">
        <v>200</v>
      </c>
      <c r="B3" s="6" t="n">
        <v>6267449519</v>
      </c>
      <c r="C3" s="6" t="n">
        <v>423273239</v>
      </c>
    </row>
    <row r="4" spans="1:3">
      <c r="A4" s="4" t="s">
        <v>49</v>
      </c>
    </row>
    <row r="5" spans="1:3">
      <c r="A5" s="4" t="s">
        <v>200</v>
      </c>
      <c r="B5" s="6" t="n">
        <v>2992000</v>
      </c>
      <c r="C5" s="6" t="n">
        <v>2992000</v>
      </c>
    </row>
    <row r="6" spans="1:3">
      <c r="A6" s="4" t="s">
        <v>50</v>
      </c>
    </row>
    <row r="7" spans="1:3">
      <c r="A7" s="4" t="s">
        <v>200</v>
      </c>
      <c r="B7" s="6" t="n">
        <v>33200</v>
      </c>
      <c r="C7" s="6" t="n">
        <v>33200</v>
      </c>
    </row>
    <row r="8" spans="1:3">
      <c r="A8" s="4" t="s">
        <v>51</v>
      </c>
    </row>
    <row r="9" spans="1:3">
      <c r="A9" s="4" t="s">
        <v>200</v>
      </c>
      <c r="B9" s="6" t="n">
        <v>19000000</v>
      </c>
      <c r="C9" s="6" t="n">
        <v>19000000</v>
      </c>
    </row>
    <row r="10" spans="1:3">
      <c r="A10" s="4" t="s">
        <v>53</v>
      </c>
    </row>
    <row r="11" spans="1:3">
      <c r="A11" s="4" t="s">
        <v>200</v>
      </c>
      <c r="B11" s="6" t="n">
        <v>25695000</v>
      </c>
      <c r="C11" s="6" t="n">
        <v>25695000</v>
      </c>
    </row>
    <row r="12" spans="1:3">
      <c r="A12" s="4" t="s">
        <v>55</v>
      </c>
    </row>
    <row r="13" spans="1:3">
      <c r="A13" s="4" t="s">
        <v>200</v>
      </c>
      <c r="B13" s="6" t="n">
        <v>2796000</v>
      </c>
      <c r="C13" s="6" t="n">
        <v>2796000</v>
      </c>
    </row>
    <row r="14" spans="1:3">
      <c r="A14" s="4" t="s">
        <v>56</v>
      </c>
    </row>
    <row r="15" spans="1:3">
      <c r="A15" s="4" t="s">
        <v>200</v>
      </c>
      <c r="B15" s="6" t="n">
        <v>15000000</v>
      </c>
      <c r="C15" s="6" t="n">
        <v>15000000</v>
      </c>
    </row>
    <row r="16" spans="1:3">
      <c r="A16" s="4" t="s">
        <v>57</v>
      </c>
    </row>
    <row r="17" spans="1:3">
      <c r="A17" s="4" t="s">
        <v>200</v>
      </c>
      <c r="B17" s="6" t="n">
        <v>500000</v>
      </c>
      <c r="C17" s="6" t="n">
        <v>500000</v>
      </c>
    </row>
    <row r="18" spans="1:3">
      <c r="A18" s="4" t="s">
        <v>58</v>
      </c>
    </row>
    <row r="19" spans="1:3">
      <c r="A19" s="4" t="s">
        <v>200</v>
      </c>
      <c r="B19" s="6" t="n">
        <v>87000</v>
      </c>
      <c r="C19" s="6" t="n">
        <v>87000</v>
      </c>
    </row>
    <row r="20" spans="1:3">
      <c r="A20" s="4" t="s">
        <v>201</v>
      </c>
    </row>
    <row r="21" spans="1:3">
      <c r="A21" s="4" t="s">
        <v>200</v>
      </c>
      <c r="B21" s="6" t="n">
        <v>6201346319</v>
      </c>
      <c r="C21" s="6" t="n">
        <v>312122746</v>
      </c>
    </row>
    <row r="22" spans="1:3">
      <c r="A22" s="4" t="s">
        <v>202</v>
      </c>
    </row>
    <row r="23" spans="1:3">
      <c r="A23" s="4" t="s">
        <v>200</v>
      </c>
      <c r="B23" s="4" t="s">
        <v>35</v>
      </c>
      <c r="C23" s="4" t="s">
        <v>35</v>
      </c>
    </row>
    <row r="24" spans="1:3">
      <c r="A24" s="4" t="s">
        <v>203</v>
      </c>
    </row>
    <row r="25" spans="1:3">
      <c r="A25" s="4" t="s">
        <v>200</v>
      </c>
      <c r="B25" s="4" t="s">
        <v>35</v>
      </c>
      <c r="C25" s="6" t="n">
        <v>4504729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s="1" t="s">
        <v>204</v>
      </c>
      <c r="B1" s="2" t="s">
        <v>1</v>
      </c>
    </row>
    <row r="2" spans="1:4">
      <c r="B2" s="2" t="s">
        <v>2</v>
      </c>
      <c r="C2" s="2" t="s">
        <v>70</v>
      </c>
      <c r="D2" s="2" t="s">
        <v>25</v>
      </c>
    </row>
    <row r="3" spans="1:4">
      <c r="A3" s="3" t="s">
        <v>115</v>
      </c>
    </row>
    <row r="4" spans="1:4">
      <c r="A4" s="4" t="s">
        <v>205</v>
      </c>
      <c r="B4" s="7" t="n">
        <v>290601</v>
      </c>
      <c r="D4" s="7" t="n">
        <v>295808</v>
      </c>
    </row>
    <row r="5" spans="1:4">
      <c r="A5" s="4" t="s">
        <v>206</v>
      </c>
      <c r="B5" s="7" t="n">
        <v>5207</v>
      </c>
      <c r="C5" s="7" t="n">
        <v>-103868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7</v>
      </c>
      <c r="B1" s="2" t="s">
        <v>1</v>
      </c>
    </row>
    <row r="2" spans="1:3">
      <c r="B2" s="2" t="s">
        <v>2</v>
      </c>
      <c r="C2" s="2" t="s">
        <v>70</v>
      </c>
    </row>
    <row r="3" spans="1:3">
      <c r="A3" s="3" t="s">
        <v>115</v>
      </c>
    </row>
    <row r="4" spans="1:3">
      <c r="A4" s="4" t="s">
        <v>208</v>
      </c>
      <c r="B4" s="10" t="n">
        <v>5e-05</v>
      </c>
      <c r="C4" s="4" t="s">
        <v>209</v>
      </c>
    </row>
    <row r="5" spans="1:3">
      <c r="A5" s="4" t="s">
        <v>210</v>
      </c>
      <c r="B5" s="9" t="n">
        <v>0.0001</v>
      </c>
      <c r="C5" s="4" t="s">
        <v>211</v>
      </c>
    </row>
    <row r="6" spans="1:3">
      <c r="A6" s="4" t="s">
        <v>212</v>
      </c>
      <c r="B6" s="4" t="s">
        <v>213</v>
      </c>
      <c r="C6" s="4" t="s">
        <v>214</v>
      </c>
    </row>
    <row r="7" spans="1:3">
      <c r="A7" s="4" t="s">
        <v>215</v>
      </c>
      <c r="B7" s="4" t="s">
        <v>216</v>
      </c>
      <c r="C7" s="4" t="s">
        <v>216</v>
      </c>
    </row>
    <row r="8" spans="1:3">
      <c r="A8" s="4" t="s">
        <v>217</v>
      </c>
      <c r="B8" s="4" t="s">
        <v>218</v>
      </c>
      <c r="C8" s="4" t="s">
        <v>218</v>
      </c>
    </row>
    <row r="9" spans="1:3">
      <c r="A9" s="4" t="s">
        <v>219</v>
      </c>
      <c r="B9" s="4" t="s">
        <v>220</v>
      </c>
      <c r="C9" s="4" t="s">
        <v>22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1</v>
      </c>
      <c r="B1" s="2" t="s">
        <v>1</v>
      </c>
    </row>
    <row r="2" spans="1:3">
      <c r="B2" s="2" t="s">
        <v>2</v>
      </c>
      <c r="C2" s="2" t="s">
        <v>70</v>
      </c>
    </row>
    <row r="3" spans="1:3">
      <c r="A3" s="3" t="s">
        <v>115</v>
      </c>
    </row>
    <row r="4" spans="1:3">
      <c r="A4" s="4" t="s">
        <v>222</v>
      </c>
      <c r="B4" s="7" t="n">
        <v>295808</v>
      </c>
      <c r="C4" s="7" t="n">
        <v>356289</v>
      </c>
    </row>
    <row r="5" spans="1:3">
      <c r="A5" s="4" t="s">
        <v>223</v>
      </c>
      <c r="B5" s="6" t="n">
        <v>-5207</v>
      </c>
      <c r="C5" s="6" t="n">
        <v>1038686</v>
      </c>
    </row>
    <row r="6" spans="1:3">
      <c r="A6" s="4" t="s">
        <v>224</v>
      </c>
      <c r="B6" s="7" t="n">
        <v>290601</v>
      </c>
      <c r="C6" s="7" t="n">
        <v>13949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5</v>
      </c>
      <c r="B1" s="2" t="s">
        <v>1</v>
      </c>
    </row>
    <row r="2" spans="1:3">
      <c r="B2" s="2" t="s">
        <v>2</v>
      </c>
      <c r="C2" s="2" t="s">
        <v>70</v>
      </c>
    </row>
    <row r="3" spans="1:3">
      <c r="A3" s="3" t="s">
        <v>226</v>
      </c>
    </row>
    <row r="4" spans="1:3">
      <c r="A4" s="4" t="s">
        <v>227</v>
      </c>
      <c r="B4" s="7" t="n">
        <v>778462</v>
      </c>
      <c r="C4" s="7" t="n">
        <v>729853</v>
      </c>
    </row>
    <row r="5" spans="1:3">
      <c r="A5" s="4" t="s">
        <v>228</v>
      </c>
      <c r="B5" s="6" t="n">
        <v>689218</v>
      </c>
    </row>
    <row r="6" spans="1:3">
      <c r="A6" s="4" t="s">
        <v>229</v>
      </c>
      <c r="B6" s="6" t="n">
        <v>78584</v>
      </c>
      <c r="C6" s="6" t="n">
        <v>70677</v>
      </c>
    </row>
    <row r="7" spans="1:3">
      <c r="A7" s="4" t="s">
        <v>230</v>
      </c>
      <c r="C7" s="6" t="n">
        <v>-162159</v>
      </c>
    </row>
    <row r="8" spans="1:3">
      <c r="A8" s="4" t="s">
        <v>231</v>
      </c>
      <c r="C8" s="6" t="n">
        <v>50564</v>
      </c>
    </row>
    <row r="9" spans="1:3">
      <c r="A9" s="4" t="s">
        <v>232</v>
      </c>
      <c r="B9" s="7" t="n">
        <v>1546264</v>
      </c>
      <c r="C9" s="7" t="n">
        <v>61789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3</v>
      </c>
      <c r="B1" s="2" t="s">
        <v>1</v>
      </c>
    </row>
    <row r="2" spans="1:3">
      <c r="B2" s="2" t="s">
        <v>2</v>
      </c>
      <c r="C2" s="2" t="s">
        <v>70</v>
      </c>
    </row>
    <row r="3" spans="1:3">
      <c r="A3" s="3" t="s">
        <v>226</v>
      </c>
    </row>
    <row r="4" spans="1:3">
      <c r="A4" s="4" t="s">
        <v>90</v>
      </c>
      <c r="B4" s="4" t="s">
        <v>35</v>
      </c>
      <c r="C4" s="7" t="n">
        <v>265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9</v>
      </c>
      <c r="B1" s="2" t="s">
        <v>2</v>
      </c>
      <c r="C1" s="2" t="s">
        <v>25</v>
      </c>
    </row>
    <row r="2" spans="1:3">
      <c r="A2" s="4" t="s">
        <v>60</v>
      </c>
      <c r="B2" s="8" t="n">
        <v>0.01</v>
      </c>
      <c r="C2" s="8" t="n">
        <v>0.01</v>
      </c>
    </row>
    <row r="3" spans="1:3">
      <c r="A3" s="4" t="s">
        <v>61</v>
      </c>
      <c r="B3" s="6" t="n">
        <v>100000000</v>
      </c>
      <c r="C3" s="6" t="n">
        <v>100000000</v>
      </c>
    </row>
    <row r="4" spans="1:3">
      <c r="A4" s="4" t="s">
        <v>62</v>
      </c>
      <c r="B4" s="9" t="n">
        <v>0.0001</v>
      </c>
      <c r="C4" s="9" t="n">
        <v>0.0001</v>
      </c>
    </row>
    <row r="5" spans="1:3">
      <c r="A5" s="4" t="s">
        <v>63</v>
      </c>
      <c r="B5" s="6" t="n">
        <v>20000000000</v>
      </c>
      <c r="C5" s="6" t="n">
        <v>20000000000</v>
      </c>
    </row>
    <row r="6" spans="1:3">
      <c r="A6" s="4" t="s">
        <v>64</v>
      </c>
      <c r="B6" s="6" t="n">
        <v>2176954802</v>
      </c>
      <c r="C6" s="6" t="n">
        <v>2176954802</v>
      </c>
    </row>
    <row r="7" spans="1:3">
      <c r="A7" s="4" t="s">
        <v>65</v>
      </c>
      <c r="B7" s="6" t="n">
        <v>2176954802</v>
      </c>
      <c r="C7" s="6" t="n">
        <v>2176954802</v>
      </c>
    </row>
    <row r="8" spans="1:3">
      <c r="A8" s="4" t="s">
        <v>47</v>
      </c>
    </row>
    <row r="9" spans="1:3">
      <c r="A9" s="4" t="s">
        <v>66</v>
      </c>
      <c r="B9" s="6" t="n">
        <v>20000000</v>
      </c>
      <c r="C9" s="6" t="n">
        <v>20000000</v>
      </c>
    </row>
    <row r="10" spans="1:3">
      <c r="A10" s="4" t="s">
        <v>67</v>
      </c>
      <c r="B10" s="6" t="n">
        <v>0</v>
      </c>
      <c r="C10" s="6" t="n">
        <v>0</v>
      </c>
    </row>
    <row r="11" spans="1:3">
      <c r="A11" s="4" t="s">
        <v>68</v>
      </c>
      <c r="B11" s="6" t="n">
        <v>0</v>
      </c>
      <c r="C11" s="6" t="n">
        <v>0</v>
      </c>
    </row>
    <row r="12" spans="1:3">
      <c r="A12" s="4" t="s">
        <v>49</v>
      </c>
    </row>
    <row r="13" spans="1:3">
      <c r="A13" s="4" t="s">
        <v>66</v>
      </c>
      <c r="B13" s="6" t="n">
        <v>30000000</v>
      </c>
      <c r="C13" s="6" t="n">
        <v>30000000</v>
      </c>
    </row>
    <row r="14" spans="1:3">
      <c r="A14" s="4" t="s">
        <v>67</v>
      </c>
      <c r="B14" s="6" t="n">
        <v>149600</v>
      </c>
      <c r="C14" s="6" t="n">
        <v>149600</v>
      </c>
    </row>
    <row r="15" spans="1:3">
      <c r="A15" s="4" t="s">
        <v>68</v>
      </c>
      <c r="B15" s="6" t="n">
        <v>149600</v>
      </c>
      <c r="C15" s="6" t="n">
        <v>149600</v>
      </c>
    </row>
    <row r="16" spans="1:3">
      <c r="A16" s="4" t="s">
        <v>50</v>
      </c>
    </row>
    <row r="17" spans="1:3">
      <c r="A17" s="4" t="s">
        <v>66</v>
      </c>
      <c r="B17" s="6" t="n">
        <v>20000</v>
      </c>
      <c r="C17" s="6" t="n">
        <v>20000</v>
      </c>
    </row>
    <row r="18" spans="1:3">
      <c r="A18" s="4" t="s">
        <v>67</v>
      </c>
      <c r="B18" s="6" t="n">
        <v>332</v>
      </c>
      <c r="C18" s="6" t="n">
        <v>332</v>
      </c>
    </row>
    <row r="19" spans="1:3">
      <c r="A19" s="4" t="s">
        <v>68</v>
      </c>
      <c r="B19" s="6" t="n">
        <v>332</v>
      </c>
      <c r="C19" s="6" t="n">
        <v>332</v>
      </c>
    </row>
    <row r="20" spans="1:3">
      <c r="A20" s="4" t="s">
        <v>51</v>
      </c>
    </row>
    <row r="21" spans="1:3">
      <c r="A21" s="4" t="s">
        <v>66</v>
      </c>
      <c r="B21" s="6" t="n">
        <v>40</v>
      </c>
      <c r="C21" s="6" t="n">
        <v>40</v>
      </c>
    </row>
    <row r="22" spans="1:3">
      <c r="A22" s="4" t="s">
        <v>67</v>
      </c>
      <c r="B22" s="6" t="n">
        <v>19</v>
      </c>
      <c r="C22" s="6" t="n">
        <v>19</v>
      </c>
    </row>
    <row r="23" spans="1:3">
      <c r="A23" s="4" t="s">
        <v>68</v>
      </c>
      <c r="B23" s="6" t="n">
        <v>19</v>
      </c>
      <c r="C23" s="6" t="n">
        <v>19</v>
      </c>
    </row>
    <row r="24" spans="1:3">
      <c r="A24" s="4" t="s">
        <v>52</v>
      </c>
    </row>
    <row r="25" spans="1:3">
      <c r="A25" s="4" t="s">
        <v>66</v>
      </c>
      <c r="B25" s="6" t="n">
        <v>1600</v>
      </c>
      <c r="C25" s="6" t="n">
        <v>1600</v>
      </c>
    </row>
    <row r="26" spans="1:3">
      <c r="A26" s="4" t="s">
        <v>67</v>
      </c>
      <c r="B26" s="4" t="s">
        <v>35</v>
      </c>
      <c r="C26" s="4" t="s">
        <v>35</v>
      </c>
    </row>
    <row r="27" spans="1:3">
      <c r="A27" s="4" t="s">
        <v>68</v>
      </c>
      <c r="B27" s="4" t="s">
        <v>35</v>
      </c>
      <c r="C27" s="4" t="s">
        <v>35</v>
      </c>
    </row>
    <row r="28" spans="1:3">
      <c r="A28" s="4" t="s">
        <v>53</v>
      </c>
    </row>
    <row r="29" spans="1:3">
      <c r="A29" s="4" t="s">
        <v>66</v>
      </c>
      <c r="B29" s="6" t="n">
        <v>500</v>
      </c>
      <c r="C29" s="6" t="n">
        <v>500</v>
      </c>
    </row>
    <row r="30" spans="1:3">
      <c r="A30" s="4" t="s">
        <v>67</v>
      </c>
      <c r="B30" s="6" t="n">
        <v>128</v>
      </c>
      <c r="C30" s="6" t="n">
        <v>128</v>
      </c>
    </row>
    <row r="31" spans="1:3">
      <c r="A31" s="4" t="s">
        <v>68</v>
      </c>
      <c r="B31" s="6" t="n">
        <v>128</v>
      </c>
      <c r="C31" s="6" t="n">
        <v>128</v>
      </c>
    </row>
    <row r="32" spans="1:3">
      <c r="A32" s="4" t="s">
        <v>54</v>
      </c>
    </row>
    <row r="33" spans="1:3">
      <c r="A33" s="4" t="s">
        <v>66</v>
      </c>
      <c r="B33" s="6" t="n">
        <v>6</v>
      </c>
      <c r="C33" s="6" t="n">
        <v>6</v>
      </c>
    </row>
    <row r="34" spans="1:3">
      <c r="A34" s="4" t="s">
        <v>67</v>
      </c>
      <c r="B34" s="4" t="s">
        <v>35</v>
      </c>
      <c r="C34" s="4" t="s">
        <v>35</v>
      </c>
    </row>
    <row r="35" spans="1:3">
      <c r="A35" s="4" t="s">
        <v>68</v>
      </c>
      <c r="B35" s="4" t="s">
        <v>35</v>
      </c>
      <c r="C35" s="4" t="s">
        <v>35</v>
      </c>
    </row>
    <row r="36" spans="1:3">
      <c r="A36" s="4" t="s">
        <v>55</v>
      </c>
    </row>
    <row r="37" spans="1:3">
      <c r="A37" s="4" t="s">
        <v>66</v>
      </c>
      <c r="B37" s="6" t="n">
        <v>1600</v>
      </c>
      <c r="C37" s="6" t="n">
        <v>1600</v>
      </c>
    </row>
    <row r="38" spans="1:3">
      <c r="A38" s="4" t="s">
        <v>67</v>
      </c>
      <c r="B38" s="6" t="n">
        <v>70</v>
      </c>
      <c r="C38" s="6" t="n">
        <v>70</v>
      </c>
    </row>
    <row r="39" spans="1:3">
      <c r="A39" s="4" t="s">
        <v>68</v>
      </c>
      <c r="B39" s="6" t="n">
        <v>70</v>
      </c>
      <c r="C39" s="6" t="n">
        <v>70</v>
      </c>
    </row>
    <row r="40" spans="1:3">
      <c r="A40" s="4" t="s">
        <v>56</v>
      </c>
    </row>
    <row r="41" spans="1:3">
      <c r="A41" s="4" t="s">
        <v>66</v>
      </c>
      <c r="B41" s="6" t="n">
        <v>100000</v>
      </c>
      <c r="C41" s="6" t="n">
        <v>100000</v>
      </c>
    </row>
    <row r="42" spans="1:3">
      <c r="A42" s="4" t="s">
        <v>67</v>
      </c>
      <c r="B42" s="6" t="n">
        <v>30000</v>
      </c>
      <c r="C42" s="6" t="n">
        <v>30000</v>
      </c>
    </row>
    <row r="43" spans="1:3">
      <c r="A43" s="4" t="s">
        <v>68</v>
      </c>
      <c r="B43" s="6" t="n">
        <v>30000</v>
      </c>
      <c r="C43" s="6" t="n">
        <v>30000</v>
      </c>
    </row>
    <row r="44" spans="1:3">
      <c r="A44" s="4" t="s">
        <v>57</v>
      </c>
    </row>
    <row r="45" spans="1:3">
      <c r="A45" s="4" t="s">
        <v>66</v>
      </c>
      <c r="B45" s="6" t="n">
        <v>80</v>
      </c>
      <c r="C45" s="6" t="n">
        <v>80</v>
      </c>
    </row>
    <row r="46" spans="1:3">
      <c r="A46" s="4" t="s">
        <v>67</v>
      </c>
      <c r="B46" s="6" t="n">
        <v>2</v>
      </c>
      <c r="C46" s="6" t="n">
        <v>2</v>
      </c>
    </row>
    <row r="47" spans="1:3">
      <c r="A47" s="4" t="s">
        <v>68</v>
      </c>
      <c r="B47" s="6" t="n">
        <v>2</v>
      </c>
      <c r="C47" s="6" t="n">
        <v>2</v>
      </c>
    </row>
    <row r="48" spans="1:3">
      <c r="A48" s="4" t="s">
        <v>58</v>
      </c>
    </row>
    <row r="49" spans="1:3">
      <c r="A49" s="4" t="s">
        <v>66</v>
      </c>
      <c r="B49" s="6" t="n">
        <v>87000</v>
      </c>
      <c r="C49" s="6" t="n">
        <v>87000</v>
      </c>
    </row>
    <row r="50" spans="1:3">
      <c r="A50" s="4" t="s">
        <v>67</v>
      </c>
      <c r="B50" s="6" t="n">
        <v>87000</v>
      </c>
      <c r="C50" s="6" t="n">
        <v>87000</v>
      </c>
    </row>
    <row r="51" spans="1:3">
      <c r="A51" s="4" t="s">
        <v>68</v>
      </c>
      <c r="B51" s="6" t="n">
        <v>87000</v>
      </c>
      <c r="C51" s="6" t="n">
        <v>8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s="1" t="s">
        <v>234</v>
      </c>
      <c r="B1" s="2" t="s">
        <v>1</v>
      </c>
    </row>
    <row r="2" spans="1:4">
      <c r="B2" s="2" t="s">
        <v>2</v>
      </c>
      <c r="C2" s="2" t="s">
        <v>70</v>
      </c>
      <c r="D2" s="2" t="s">
        <v>25</v>
      </c>
    </row>
    <row r="3" spans="1:4">
      <c r="A3" s="4" t="s">
        <v>37</v>
      </c>
      <c r="B3" s="7" t="n">
        <v>2400000</v>
      </c>
      <c r="D3" s="7" t="n">
        <v>1600000</v>
      </c>
    </row>
    <row r="4" spans="1:4">
      <c r="A4" s="4" t="s">
        <v>33</v>
      </c>
      <c r="B4" s="6" t="n">
        <v>1265000</v>
      </c>
      <c r="D4" s="6" t="n">
        <v>759000</v>
      </c>
    </row>
    <row r="5" spans="1:4">
      <c r="A5" s="4" t="s">
        <v>235</v>
      </c>
      <c r="B5" s="6" t="n">
        <v>800000</v>
      </c>
    </row>
    <row r="6" spans="1:4">
      <c r="A6" s="4" t="s">
        <v>38</v>
      </c>
      <c r="B6" s="7" t="n">
        <v>315241</v>
      </c>
      <c r="D6" s="6" t="n">
        <v>90241</v>
      </c>
    </row>
    <row r="7" spans="1:4">
      <c r="A7" s="4" t="s">
        <v>79</v>
      </c>
      <c r="C7" s="7" t="n">
        <v>50564</v>
      </c>
    </row>
    <row r="8" spans="1:4">
      <c r="A8" s="4" t="s">
        <v>90</v>
      </c>
      <c r="B8" s="4" t="s">
        <v>35</v>
      </c>
      <c r="C8" s="6" t="n">
        <v>26541</v>
      </c>
    </row>
    <row r="9" spans="1:4">
      <c r="A9" s="4" t="s">
        <v>236</v>
      </c>
    </row>
    <row r="10" spans="1:4">
      <c r="A10" s="4" t="s">
        <v>33</v>
      </c>
      <c r="B10" s="7" t="n">
        <v>689218</v>
      </c>
    </row>
    <row r="11" spans="1:4">
      <c r="A11" s="4" t="s">
        <v>237</v>
      </c>
      <c r="B11" s="7" t="n">
        <v>225000</v>
      </c>
    </row>
    <row r="12" spans="1:4">
      <c r="A12" s="4" t="s">
        <v>238</v>
      </c>
    </row>
    <row r="13" spans="1:4">
      <c r="A13" s="4" t="s">
        <v>239</v>
      </c>
      <c r="B13" s="4" t="s">
        <v>240</v>
      </c>
    </row>
    <row r="14" spans="1:4">
      <c r="A14" s="4" t="s">
        <v>235</v>
      </c>
      <c r="B14" s="7" t="n">
        <v>110000</v>
      </c>
    </row>
    <row r="15" spans="1:4">
      <c r="A15" s="4" t="s">
        <v>241</v>
      </c>
      <c r="B15" s="4" t="s">
        <v>242</v>
      </c>
    </row>
    <row r="16" spans="1:4">
      <c r="A16" s="4" t="s">
        <v>79</v>
      </c>
      <c r="B16" s="7" t="n">
        <v>78584</v>
      </c>
      <c r="C16" s="6" t="n">
        <v>70677</v>
      </c>
    </row>
    <row r="17" spans="1:4">
      <c r="A17" s="4" t="s">
        <v>90</v>
      </c>
      <c r="B17" s="7" t="n">
        <v>0</v>
      </c>
      <c r="C17" s="7" t="n">
        <v>26541</v>
      </c>
    </row>
    <row r="18" spans="1:4">
      <c r="A18" s="4" t="s">
        <v>243</v>
      </c>
    </row>
    <row r="19" spans="1:4">
      <c r="A19" s="4" t="s">
        <v>239</v>
      </c>
      <c r="B19" s="4" t="s">
        <v>240</v>
      </c>
    </row>
    <row r="20" spans="1:4">
      <c r="A20" s="4" t="s">
        <v>244</v>
      </c>
      <c r="B20" s="9" t="n">
        <v>0.0005</v>
      </c>
    </row>
    <row r="21" spans="1:4">
      <c r="A21" s="4" t="s">
        <v>245</v>
      </c>
    </row>
    <row r="22" spans="1:4">
      <c r="A22" s="4" t="s">
        <v>239</v>
      </c>
      <c r="B22" s="4" t="s">
        <v>246</v>
      </c>
    </row>
    <row r="23" spans="1:4">
      <c r="A23" s="4" t="s">
        <v>244</v>
      </c>
      <c r="B23" s="9" t="n">
        <v>0.0267</v>
      </c>
    </row>
    <row r="24" spans="1:4">
      <c r="A24" s="4" t="s">
        <v>247</v>
      </c>
    </row>
    <row r="25" spans="1:4">
      <c r="A25" s="4" t="s">
        <v>33</v>
      </c>
      <c r="B25" s="7" t="n">
        <v>281000</v>
      </c>
      <c r="D25" s="7" t="n">
        <v>19000</v>
      </c>
    </row>
    <row r="26" spans="1:4">
      <c r="A26" s="4" t="s">
        <v>248</v>
      </c>
    </row>
    <row r="27" spans="1:4">
      <c r="A27" s="4" t="s">
        <v>239</v>
      </c>
      <c r="B27" s="4" t="s">
        <v>249</v>
      </c>
    </row>
    <row r="28" spans="1:4">
      <c r="A28" s="4" t="s">
        <v>250</v>
      </c>
    </row>
    <row r="29" spans="1:4">
      <c r="A29" s="4" t="s">
        <v>239</v>
      </c>
      <c r="B29" s="4" t="s">
        <v>2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2</v>
      </c>
      <c r="B1" s="2" t="s">
        <v>2</v>
      </c>
      <c r="C1" s="2" t="s">
        <v>25</v>
      </c>
    </row>
    <row r="2" spans="1:3">
      <c r="A2" s="3" t="s">
        <v>121</v>
      </c>
    </row>
    <row r="3" spans="1:3">
      <c r="A3" s="4" t="s">
        <v>37</v>
      </c>
      <c r="B3" s="7" t="n">
        <v>2212829</v>
      </c>
      <c r="C3" s="7" t="n">
        <v>1421730</v>
      </c>
    </row>
    <row r="4" spans="1:3">
      <c r="A4" s="4" t="s">
        <v>253</v>
      </c>
      <c r="B4" s="7" t="n">
        <v>150000</v>
      </c>
      <c r="C4" s="7" t="n">
        <v>150000</v>
      </c>
    </row>
    <row r="5" spans="1:3">
      <c r="A5" s="4" t="s">
        <v>254</v>
      </c>
      <c r="B5" s="4" t="s">
        <v>35</v>
      </c>
      <c r="C5" s="4" t="s">
        <v>35</v>
      </c>
    </row>
    <row r="6" spans="1:3">
      <c r="A6" s="4" t="s">
        <v>255</v>
      </c>
      <c r="B6" s="7" t="n">
        <v>2362829</v>
      </c>
      <c r="C6" s="7" t="n">
        <v>157173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6</v>
      </c>
      <c r="B1" s="2" t="s">
        <v>257</v>
      </c>
      <c r="C1" s="2" t="s">
        <v>258</v>
      </c>
      <c r="D1" s="2" t="s">
        <v>259</v>
      </c>
      <c r="E1" s="2" t="s">
        <v>260</v>
      </c>
      <c r="F1" s="2" t="s">
        <v>261</v>
      </c>
      <c r="G1" s="2" t="s">
        <v>2</v>
      </c>
      <c r="H1" s="2" t="s">
        <v>262</v>
      </c>
      <c r="I1" s="2" t="s">
        <v>262</v>
      </c>
    </row>
    <row r="2" spans="1:9">
      <c r="A2" s="4" t="s">
        <v>263</v>
      </c>
      <c r="I2" s="7" t="n">
        <v>2531565</v>
      </c>
    </row>
    <row r="3" spans="1:9">
      <c r="A3" s="4" t="s">
        <v>264</v>
      </c>
      <c r="G3" s="7" t="n">
        <v>-2372513</v>
      </c>
    </row>
    <row r="4" spans="1:9">
      <c r="A4" s="4" t="s">
        <v>236</v>
      </c>
    </row>
    <row r="5" spans="1:9">
      <c r="A5" s="4" t="s">
        <v>265</v>
      </c>
      <c r="E5" s="4" t="s">
        <v>266</v>
      </c>
      <c r="F5" s="4" t="s">
        <v>266</v>
      </c>
    </row>
    <row r="6" spans="1:9">
      <c r="A6" s="4" t="s">
        <v>267</v>
      </c>
      <c r="C6" s="7" t="n">
        <v>125000</v>
      </c>
      <c r="F6" s="7" t="n">
        <v>25000</v>
      </c>
    </row>
    <row r="7" spans="1:9">
      <c r="A7" s="4" t="s">
        <v>263</v>
      </c>
      <c r="E7" s="7" t="n">
        <v>2531565</v>
      </c>
    </row>
    <row r="8" spans="1:9">
      <c r="A8" s="4" t="s">
        <v>268</v>
      </c>
      <c r="D8" s="6" t="n">
        <v>82980000</v>
      </c>
      <c r="H8" s="6" t="n">
        <v>322220000</v>
      </c>
    </row>
    <row r="9" spans="1:9">
      <c r="A9" s="4" t="s">
        <v>269</v>
      </c>
      <c r="D9" s="7" t="n">
        <v>24894</v>
      </c>
      <c r="H9" s="7" t="n">
        <v>365308</v>
      </c>
    </row>
    <row r="10" spans="1:9">
      <c r="A10" s="4" t="s">
        <v>270</v>
      </c>
      <c r="H10" s="7" t="n">
        <v>273981</v>
      </c>
    </row>
    <row r="11" spans="1:9">
      <c r="A11" s="4" t="s">
        <v>264</v>
      </c>
      <c r="B11" s="7" t="n">
        <v>2373000</v>
      </c>
    </row>
    <row r="12" spans="1:9">
      <c r="A12" s="4" t="s">
        <v>271</v>
      </c>
    </row>
    <row r="13" spans="1:9">
      <c r="A13" s="4" t="s">
        <v>272</v>
      </c>
      <c r="F13" s="6" t="n">
        <v>2531565</v>
      </c>
    </row>
    <row r="14" spans="1:9">
      <c r="A14" s="4" t="s">
        <v>273</v>
      </c>
    </row>
    <row r="15" spans="1:9">
      <c r="A15" s="4" t="s">
        <v>272</v>
      </c>
      <c r="F15" s="7" t="n">
        <v>1305996</v>
      </c>
    </row>
    <row r="16" spans="1:9">
      <c r="A16" s="4" t="s">
        <v>274</v>
      </c>
      <c r="F16" s="4" t="s">
        <v>2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276</v>
      </c>
      <c r="B1" s="2" t="s">
        <v>1</v>
      </c>
      <c r="C1" s="2" t="s">
        <v>277</v>
      </c>
      <c r="D1" s="2" t="s">
        <v>278</v>
      </c>
    </row>
    <row r="2" spans="1:4">
      <c r="B2" s="2" t="s">
        <v>2</v>
      </c>
      <c r="C2" s="2" t="s">
        <v>262</v>
      </c>
      <c r="D2" s="2" t="s">
        <v>25</v>
      </c>
    </row>
    <row r="3" spans="1:4">
      <c r="A3" s="3" t="s">
        <v>279</v>
      </c>
    </row>
    <row r="4" spans="1:4">
      <c r="A4" s="4" t="s">
        <v>280</v>
      </c>
      <c r="C4" s="7" t="n">
        <v>2531565</v>
      </c>
    </row>
    <row r="5" spans="1:4">
      <c r="A5" s="4" t="s">
        <v>281</v>
      </c>
      <c r="C5" s="6" t="n">
        <v>365308</v>
      </c>
    </row>
    <row r="6" spans="1:4">
      <c r="A6" s="4" t="s">
        <v>282</v>
      </c>
      <c r="C6" s="6" t="n">
        <v>-91327</v>
      </c>
    </row>
    <row r="7" spans="1:4">
      <c r="A7" s="4" t="s">
        <v>283</v>
      </c>
      <c r="C7" s="6" t="n">
        <v>-273981</v>
      </c>
    </row>
    <row r="8" spans="1:4">
      <c r="A8" s="4" t="s">
        <v>284</v>
      </c>
      <c r="C8" s="6" t="n">
        <v>-50599</v>
      </c>
      <c r="D8" s="7" t="n">
        <v>-133347</v>
      </c>
    </row>
    <row r="9" spans="1:4">
      <c r="A9" s="4" t="s">
        <v>285</v>
      </c>
      <c r="C9" s="6" t="n">
        <v>2206985</v>
      </c>
    </row>
    <row r="10" spans="1:4">
      <c r="A10" s="4" t="s">
        <v>286</v>
      </c>
      <c r="C10" s="6" t="n">
        <v>273981</v>
      </c>
    </row>
    <row r="11" spans="1:4">
      <c r="A11" s="4" t="s">
        <v>287</v>
      </c>
      <c r="C11" s="6" t="n">
        <v>2480966</v>
      </c>
    </row>
    <row r="12" spans="1:4">
      <c r="A12" s="4" t="s">
        <v>288</v>
      </c>
      <c r="C12" s="6" t="n">
        <v>24894</v>
      </c>
    </row>
    <row r="13" spans="1:4">
      <c r="A13" s="4" t="s">
        <v>289</v>
      </c>
      <c r="B13" s="7" t="n">
        <v>-2372513</v>
      </c>
    </row>
    <row r="14" spans="1:4">
      <c r="A14" s="4" t="s">
        <v>290</v>
      </c>
      <c r="B14" s="4" t="s">
        <v>35</v>
      </c>
      <c r="C14" s="7" t="n">
        <v>2505860</v>
      </c>
      <c r="D14" s="7" t="n">
        <v>23725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291</v>
      </c>
      <c r="B1" s="2" t="s">
        <v>292</v>
      </c>
      <c r="C1" s="2" t="s">
        <v>1</v>
      </c>
      <c r="D1" s="2" t="s">
        <v>277</v>
      </c>
    </row>
    <row r="2" spans="1:4">
      <c r="B2" s="2" t="s">
        <v>259</v>
      </c>
      <c r="C2" s="2" t="s">
        <v>2</v>
      </c>
      <c r="D2" s="2" t="s">
        <v>262</v>
      </c>
    </row>
    <row r="3" spans="1:4">
      <c r="A3" s="3" t="s">
        <v>279</v>
      </c>
    </row>
    <row r="4" spans="1:4">
      <c r="A4" s="4" t="s">
        <v>293</v>
      </c>
      <c r="B4" s="6" t="n">
        <v>82890000</v>
      </c>
      <c r="C4" s="4" t="s">
        <v>35</v>
      </c>
      <c r="D4" s="6" t="n">
        <v>322220000</v>
      </c>
    </row>
    <row r="5" spans="1:4">
      <c r="A5" s="4" t="s">
        <v>294</v>
      </c>
      <c r="D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5</v>
      </c>
      <c r="B1" s="2" t="s">
        <v>2</v>
      </c>
      <c r="C1" s="2" t="s">
        <v>25</v>
      </c>
    </row>
    <row r="2" spans="1:3">
      <c r="A2" s="4" t="s">
        <v>296</v>
      </c>
      <c r="B2" s="7" t="n">
        <v>1265000</v>
      </c>
      <c r="C2" s="7" t="n">
        <v>759000</v>
      </c>
    </row>
    <row r="3" spans="1:3">
      <c r="A3" s="4" t="s">
        <v>236</v>
      </c>
    </row>
    <row r="4" spans="1:3">
      <c r="A4" s="4" t="s">
        <v>37</v>
      </c>
      <c r="B4" s="6" t="n">
        <v>677146</v>
      </c>
    </row>
    <row r="5" spans="1:3">
      <c r="A5" s="4" t="s">
        <v>297</v>
      </c>
      <c r="B5" s="6" t="n">
        <v>225000</v>
      </c>
    </row>
    <row r="6" spans="1:3">
      <c r="A6" s="4" t="s">
        <v>298</v>
      </c>
      <c r="B6" s="6" t="n">
        <v>90360</v>
      </c>
    </row>
    <row r="7" spans="1:3">
      <c r="A7" s="4" t="s">
        <v>299</v>
      </c>
      <c r="B7" s="6" t="n">
        <v>702924</v>
      </c>
    </row>
    <row r="8" spans="1:3">
      <c r="A8" s="4" t="s">
        <v>300</v>
      </c>
      <c r="B8" s="6" t="n">
        <v>-12135</v>
      </c>
    </row>
    <row r="9" spans="1:3">
      <c r="A9" s="4" t="s">
        <v>296</v>
      </c>
      <c r="B9" s="6" t="n">
        <v>689218</v>
      </c>
    </row>
    <row r="10" spans="1:3">
      <c r="A10" s="4" t="s">
        <v>301</v>
      </c>
      <c r="B10" s="7" t="n">
        <v>23725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69"/>
    <col customWidth="1" max="2" min="2" width="15"/>
    <col customWidth="1" max="3" min="3" width="80"/>
    <col customWidth="1" max="4" min="4" width="15"/>
    <col customWidth="1" max="5" min="5" width="14"/>
    <col customWidth="1" max="6" min="6" width="14"/>
  </cols>
  <sheetData>
    <row r="1" spans="1:6">
      <c r="A1" s="1" t="s">
        <v>302</v>
      </c>
      <c r="B1" s="2" t="s">
        <v>292</v>
      </c>
      <c r="C1" s="2" t="s">
        <v>1</v>
      </c>
      <c r="D1" s="2" t="s">
        <v>277</v>
      </c>
    </row>
    <row r="2" spans="1:6">
      <c r="B2" s="2" t="s">
        <v>259</v>
      </c>
      <c r="C2" s="2" t="s">
        <v>2</v>
      </c>
      <c r="D2" s="2" t="s">
        <v>262</v>
      </c>
      <c r="E2" s="2" t="s">
        <v>25</v>
      </c>
      <c r="F2" s="2" t="s">
        <v>303</v>
      </c>
    </row>
    <row r="3" spans="1:6">
      <c r="A3" s="4" t="s">
        <v>304</v>
      </c>
      <c r="F3" s="6" t="n">
        <v>1000000000</v>
      </c>
    </row>
    <row r="4" spans="1:6">
      <c r="A4" s="4" t="s">
        <v>305</v>
      </c>
      <c r="C4" s="6" t="n">
        <v>20000000000</v>
      </c>
      <c r="E4" s="6" t="n">
        <v>20000000000</v>
      </c>
      <c r="F4" s="6" t="n">
        <v>1750000000</v>
      </c>
    </row>
    <row r="5" spans="1:6">
      <c r="A5" s="4" t="s">
        <v>62</v>
      </c>
      <c r="C5" s="9" t="n">
        <v>0.0001</v>
      </c>
      <c r="E5" s="9" t="n">
        <v>0.0001</v>
      </c>
    </row>
    <row r="6" spans="1:6">
      <c r="A6" s="4" t="s">
        <v>306</v>
      </c>
      <c r="B6" s="6" t="n">
        <v>82890000</v>
      </c>
      <c r="C6" s="4" t="s">
        <v>35</v>
      </c>
      <c r="D6" s="6" t="n">
        <v>322220000</v>
      </c>
    </row>
    <row r="7" spans="1:6">
      <c r="A7" s="4" t="s">
        <v>307</v>
      </c>
      <c r="C7" s="11" t="n">
        <v>0.001</v>
      </c>
    </row>
    <row r="8" spans="1:6">
      <c r="A8" s="4" t="s">
        <v>61</v>
      </c>
      <c r="C8" s="6" t="n">
        <v>100000000</v>
      </c>
      <c r="E8" s="6" t="n">
        <v>100000000</v>
      </c>
    </row>
    <row r="9" spans="1:6">
      <c r="A9" s="4" t="s">
        <v>308</v>
      </c>
      <c r="C9" s="6" t="n">
        <v>50000000</v>
      </c>
    </row>
    <row r="10" spans="1:6">
      <c r="A10" s="4" t="s">
        <v>47</v>
      </c>
    </row>
    <row r="11" spans="1:6">
      <c r="A11" s="4" t="s">
        <v>307</v>
      </c>
      <c r="C11" s="8" t="n">
        <v>0.25</v>
      </c>
    </row>
    <row r="12" spans="1:6">
      <c r="A12" s="4" t="s">
        <v>309</v>
      </c>
      <c r="C12" s="6" t="n">
        <v>1</v>
      </c>
    </row>
    <row r="13" spans="1:6">
      <c r="A13" s="4" t="s">
        <v>310</v>
      </c>
      <c r="C13" s="11" t="n">
        <v>0.035</v>
      </c>
    </row>
    <row r="14" spans="1:6">
      <c r="A14" s="4" t="s">
        <v>311</v>
      </c>
      <c r="C14" s="12" t="n">
        <v>0.1</v>
      </c>
    </row>
    <row r="15" spans="1:6">
      <c r="A15" s="4" t="s">
        <v>49</v>
      </c>
    </row>
    <row r="16" spans="1:6">
      <c r="A16" s="4" t="s">
        <v>307</v>
      </c>
      <c r="C16" s="7" t="n">
        <v>5</v>
      </c>
    </row>
    <row r="17" spans="1:6">
      <c r="A17" s="4" t="s">
        <v>309</v>
      </c>
      <c r="C17" s="6" t="n">
        <v>20</v>
      </c>
    </row>
    <row r="18" spans="1:6">
      <c r="A18" s="4" t="s">
        <v>312</v>
      </c>
      <c r="C18" s="4" t="s">
        <v>313</v>
      </c>
    </row>
    <row r="19" spans="1:6">
      <c r="A19" s="4" t="s">
        <v>314</v>
      </c>
      <c r="C19" s="7" t="n">
        <v>617100</v>
      </c>
    </row>
    <row r="20" spans="1:6">
      <c r="A20" s="4" t="s">
        <v>50</v>
      </c>
    </row>
    <row r="21" spans="1:6">
      <c r="A21" s="4" t="s">
        <v>307</v>
      </c>
      <c r="C21" s="7" t="n">
        <v>30</v>
      </c>
    </row>
    <row r="22" spans="1:6">
      <c r="A22" s="4" t="s">
        <v>309</v>
      </c>
      <c r="C22" s="6" t="n">
        <v>100</v>
      </c>
    </row>
    <row r="23" spans="1:6">
      <c r="A23" s="4" t="s">
        <v>51</v>
      </c>
    </row>
    <row r="24" spans="1:6">
      <c r="A24" s="4" t="s">
        <v>307</v>
      </c>
      <c r="C24" s="7" t="n">
        <v>25000</v>
      </c>
    </row>
    <row r="25" spans="1:6">
      <c r="A25" s="4" t="s">
        <v>309</v>
      </c>
      <c r="C25" s="6" t="n">
        <v>1000000</v>
      </c>
    </row>
    <row r="26" spans="1:6">
      <c r="A26" s="4" t="s">
        <v>53</v>
      </c>
    </row>
    <row r="27" spans="1:6">
      <c r="A27" s="4" t="s">
        <v>307</v>
      </c>
      <c r="C27" s="7" t="n">
        <v>5000</v>
      </c>
    </row>
    <row r="28" spans="1:6">
      <c r="A28" s="4" t="s">
        <v>309</v>
      </c>
      <c r="C28" s="6" t="n">
        <v>200000</v>
      </c>
    </row>
    <row r="29" spans="1:6">
      <c r="A29" s="4" t="s">
        <v>55</v>
      </c>
    </row>
    <row r="30" spans="1:6">
      <c r="A30" s="4" t="s">
        <v>307</v>
      </c>
      <c r="C30" s="7" t="n">
        <v>1000</v>
      </c>
    </row>
    <row r="31" spans="1:6">
      <c r="A31" s="4" t="s">
        <v>309</v>
      </c>
      <c r="C31" s="6" t="n">
        <v>1000000</v>
      </c>
    </row>
    <row r="32" spans="1:6">
      <c r="A32" s="4" t="s">
        <v>56</v>
      </c>
    </row>
    <row r="33" spans="1:6">
      <c r="A33" s="4" t="s">
        <v>307</v>
      </c>
      <c r="C33" s="7" t="n">
        <v>10</v>
      </c>
    </row>
    <row r="34" spans="1:6">
      <c r="A34" s="4" t="s">
        <v>309</v>
      </c>
      <c r="C34" s="6" t="n">
        <v>500</v>
      </c>
    </row>
    <row r="35" spans="1:6">
      <c r="A35" s="4" t="s">
        <v>57</v>
      </c>
    </row>
    <row r="36" spans="1:6">
      <c r="A36" s="4" t="s">
        <v>307</v>
      </c>
      <c r="C36" s="7" t="n">
        <v>2500</v>
      </c>
    </row>
    <row r="37" spans="1:6">
      <c r="A37" s="4" t="s">
        <v>315</v>
      </c>
      <c r="C37" s="4" t="s">
        <v>188</v>
      </c>
    </row>
    <row r="38" spans="1:6">
      <c r="A38" s="4" t="s">
        <v>316</v>
      </c>
      <c r="C38" s="4" t="s">
        <v>317</v>
      </c>
    </row>
    <row r="39" spans="1:6">
      <c r="A39" s="4" t="s">
        <v>58</v>
      </c>
    </row>
    <row r="40" spans="1:6">
      <c r="A40" s="4" t="s">
        <v>307</v>
      </c>
      <c r="C40" s="11" t="n">
        <v>0.001</v>
      </c>
    </row>
    <row r="41" spans="1:6">
      <c r="A41" s="4" t="s">
        <v>310</v>
      </c>
      <c r="C41" s="7" t="n">
        <v>230405</v>
      </c>
    </row>
    <row r="42" spans="1:6">
      <c r="A42" s="4" t="s">
        <v>318</v>
      </c>
      <c r="C42" s="4" t="s">
        <v>319</v>
      </c>
    </row>
    <row r="43" spans="1:6">
      <c r="A43" s="4" t="s">
        <v>320</v>
      </c>
    </row>
    <row r="44" spans="1:6">
      <c r="A44" s="4" t="s">
        <v>305</v>
      </c>
      <c r="C44" s="6" t="n">
        <v>10000000000</v>
      </c>
    </row>
    <row r="45" spans="1:6">
      <c r="A45" s="4" t="s">
        <v>62</v>
      </c>
      <c r="C45" s="9" t="n">
        <v>0.0001</v>
      </c>
    </row>
    <row r="46" spans="1:6">
      <c r="A46" s="4" t="s">
        <v>321</v>
      </c>
    </row>
    <row r="47" spans="1:6">
      <c r="A47" s="4" t="s">
        <v>305</v>
      </c>
      <c r="C47" s="6" t="n">
        <v>20000000000</v>
      </c>
    </row>
    <row r="48" spans="1:6">
      <c r="A48" s="4" t="s">
        <v>62</v>
      </c>
      <c r="C48" s="9" t="n">
        <v>0.0001</v>
      </c>
    </row>
    <row r="49" spans="1:6">
      <c r="A49" s="4" t="s">
        <v>322</v>
      </c>
    </row>
    <row r="50" spans="1:6">
      <c r="A50" s="4" t="s">
        <v>310</v>
      </c>
      <c r="C50" s="12" t="n">
        <v>0.01</v>
      </c>
    </row>
    <row r="51" spans="1:6">
      <c r="A51" s="4" t="s">
        <v>323</v>
      </c>
    </row>
    <row r="52" spans="1:6">
      <c r="A52" s="4" t="s">
        <v>310</v>
      </c>
      <c r="C52" s="8" t="n">
        <v>0.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324</v>
      </c>
      <c r="B1" s="2" t="s">
        <v>325</v>
      </c>
      <c r="C1" s="2" t="s">
        <v>2</v>
      </c>
      <c r="D1" s="2" t="s">
        <v>70</v>
      </c>
    </row>
    <row r="2" spans="1:4">
      <c r="A2" s="4" t="s">
        <v>326</v>
      </c>
      <c r="C2" s="7" t="n">
        <v>5000</v>
      </c>
    </row>
    <row r="3" spans="1:4">
      <c r="A3" s="4" t="s">
        <v>327</v>
      </c>
      <c r="C3" s="7" t="n">
        <v>55000</v>
      </c>
      <c r="D3" s="7" t="n">
        <v>24000</v>
      </c>
    </row>
    <row r="4" spans="1:4">
      <c r="A4" s="4" t="s">
        <v>328</v>
      </c>
    </row>
    <row r="5" spans="1:4">
      <c r="A5" s="4" t="s">
        <v>329</v>
      </c>
      <c r="B5" s="4" t="s">
        <v>33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Q10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80"/>
    <col customWidth="1" max="8" min="8" width="14"/>
    <col customWidth="1" max="9" min="9" width="80"/>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31</v>
      </c>
      <c r="B1" s="2" t="s">
        <v>332</v>
      </c>
      <c r="C1" s="2" t="s">
        <v>333</v>
      </c>
      <c r="D1" s="2" t="s">
        <v>334</v>
      </c>
      <c r="E1" s="2" t="s">
        <v>335</v>
      </c>
      <c r="F1" s="2" t="s">
        <v>336</v>
      </c>
      <c r="G1" s="2" t="s">
        <v>337</v>
      </c>
      <c r="H1" s="2" t="s">
        <v>338</v>
      </c>
      <c r="I1" s="2" t="s">
        <v>339</v>
      </c>
      <c r="J1" s="2" t="s">
        <v>2</v>
      </c>
      <c r="K1" s="2" t="s">
        <v>70</v>
      </c>
      <c r="L1" s="2" t="s">
        <v>340</v>
      </c>
      <c r="M1" s="2" t="s">
        <v>341</v>
      </c>
      <c r="N1" s="2" t="s">
        <v>342</v>
      </c>
      <c r="O1" s="2" t="s">
        <v>25</v>
      </c>
      <c r="P1" s="2" t="s">
        <v>303</v>
      </c>
      <c r="Q1" s="2" t="s">
        <v>262</v>
      </c>
    </row>
    <row r="2" spans="1:17">
      <c r="A2" s="4" t="s">
        <v>343</v>
      </c>
      <c r="J2" s="7" t="n">
        <v>800000</v>
      </c>
    </row>
    <row r="3" spans="1:17">
      <c r="A3" s="4" t="s">
        <v>344</v>
      </c>
      <c r="P3" s="6" t="n">
        <v>1000000000</v>
      </c>
    </row>
    <row r="4" spans="1:17">
      <c r="A4" s="4" t="s">
        <v>62</v>
      </c>
      <c r="J4" s="9" t="n">
        <v>0.0001</v>
      </c>
      <c r="O4" s="9" t="n">
        <v>0.0001</v>
      </c>
    </row>
    <row r="5" spans="1:17">
      <c r="A5" s="4" t="s">
        <v>345</v>
      </c>
      <c r="J5" s="6" t="n">
        <v>2176954802</v>
      </c>
      <c r="O5" s="6" t="n">
        <v>2176954802</v>
      </c>
    </row>
    <row r="6" spans="1:17">
      <c r="A6" s="4" t="s">
        <v>61</v>
      </c>
      <c r="J6" s="6" t="n">
        <v>100000000</v>
      </c>
      <c r="O6" s="6" t="n">
        <v>100000000</v>
      </c>
    </row>
    <row r="7" spans="1:17">
      <c r="A7" s="4" t="s">
        <v>307</v>
      </c>
      <c r="J7" s="11" t="n">
        <v>0.001</v>
      </c>
    </row>
    <row r="8" spans="1:17">
      <c r="A8" s="4" t="s">
        <v>60</v>
      </c>
      <c r="J8" s="8" t="n">
        <v>0.01</v>
      </c>
      <c r="O8" s="8" t="n">
        <v>0.01</v>
      </c>
    </row>
    <row r="9" spans="1:17">
      <c r="A9" s="4" t="s">
        <v>63</v>
      </c>
      <c r="J9" s="6" t="n">
        <v>20000000000</v>
      </c>
      <c r="O9" s="6" t="n">
        <v>20000000000</v>
      </c>
      <c r="P9" s="6" t="n">
        <v>1750000000</v>
      </c>
    </row>
    <row r="10" spans="1:17">
      <c r="A10" s="4" t="s">
        <v>346</v>
      </c>
      <c r="J10" s="4" t="s">
        <v>35</v>
      </c>
      <c r="K10" s="7" t="n">
        <v>-11928</v>
      </c>
    </row>
    <row r="11" spans="1:17">
      <c r="A11" s="4" t="s">
        <v>347</v>
      </c>
      <c r="Q11" s="7" t="n">
        <v>2480966</v>
      </c>
    </row>
    <row r="12" spans="1:17">
      <c r="A12" s="4" t="s">
        <v>348</v>
      </c>
      <c r="J12" s="7" t="n">
        <v>-12135</v>
      </c>
      <c r="K12" s="7" t="n">
        <v>-7719</v>
      </c>
    </row>
    <row r="13" spans="1:17">
      <c r="A13" s="4" t="s">
        <v>349</v>
      </c>
      <c r="J13" s="6" t="n">
        <v>28415</v>
      </c>
      <c r="O13" s="7" t="n">
        <v>6130</v>
      </c>
    </row>
    <row r="14" spans="1:17">
      <c r="A14" s="4" t="s">
        <v>350</v>
      </c>
      <c r="J14" s="7" t="n">
        <v>2362829</v>
      </c>
      <c r="O14" s="7" t="n">
        <v>1571730</v>
      </c>
    </row>
    <row r="15" spans="1:17">
      <c r="A15" s="4" t="s">
        <v>53</v>
      </c>
    </row>
    <row r="16" spans="1:17">
      <c r="A16" s="4" t="s">
        <v>307</v>
      </c>
      <c r="J16" s="7" t="n">
        <v>5000</v>
      </c>
    </row>
    <row r="17" spans="1:17">
      <c r="A17" s="4" t="s">
        <v>309</v>
      </c>
      <c r="J17" s="6" t="n">
        <v>200000</v>
      </c>
    </row>
    <row r="18" spans="1:17">
      <c r="A18" s="4" t="s">
        <v>351</v>
      </c>
      <c r="J18" s="6" t="n">
        <v>128</v>
      </c>
      <c r="O18" s="6" t="n">
        <v>128</v>
      </c>
    </row>
    <row r="19" spans="1:17">
      <c r="A19" s="4" t="s">
        <v>55</v>
      </c>
    </row>
    <row r="20" spans="1:17">
      <c r="A20" s="4" t="s">
        <v>307</v>
      </c>
      <c r="J20" s="7" t="n">
        <v>1000</v>
      </c>
    </row>
    <row r="21" spans="1:17">
      <c r="A21" s="4" t="s">
        <v>309</v>
      </c>
      <c r="J21" s="6" t="n">
        <v>1000000</v>
      </c>
    </row>
    <row r="22" spans="1:17">
      <c r="A22" s="4" t="s">
        <v>351</v>
      </c>
      <c r="J22" s="6" t="n">
        <v>70</v>
      </c>
      <c r="O22" s="6" t="n">
        <v>70</v>
      </c>
    </row>
    <row r="23" spans="1:17">
      <c r="A23" s="4" t="s">
        <v>47</v>
      </c>
    </row>
    <row r="24" spans="1:17">
      <c r="A24" s="4" t="s">
        <v>307</v>
      </c>
      <c r="J24" s="8" t="n">
        <v>0.25</v>
      </c>
    </row>
    <row r="25" spans="1:17">
      <c r="A25" s="4" t="s">
        <v>309</v>
      </c>
      <c r="J25" s="6" t="n">
        <v>1</v>
      </c>
    </row>
    <row r="26" spans="1:17">
      <c r="A26" s="4" t="s">
        <v>352</v>
      </c>
      <c r="J26" s="8" t="n">
        <v>0.1</v>
      </c>
    </row>
    <row r="27" spans="1:17">
      <c r="A27" s="4" t="s">
        <v>351</v>
      </c>
      <c r="J27" s="6" t="n">
        <v>0</v>
      </c>
      <c r="O27" s="6" t="n">
        <v>0</v>
      </c>
    </row>
    <row r="28" spans="1:17">
      <c r="A28" s="4" t="s">
        <v>58</v>
      </c>
    </row>
    <row r="29" spans="1:17">
      <c r="A29" s="4" t="s">
        <v>307</v>
      </c>
      <c r="J29" s="11" t="n">
        <v>0.001</v>
      </c>
    </row>
    <row r="30" spans="1:17">
      <c r="A30" s="4" t="s">
        <v>351</v>
      </c>
      <c r="J30" s="6" t="n">
        <v>87000</v>
      </c>
      <c r="O30" s="6" t="n">
        <v>87000</v>
      </c>
    </row>
    <row r="31" spans="1:17">
      <c r="A31" s="4" t="s">
        <v>49</v>
      </c>
    </row>
    <row r="32" spans="1:17">
      <c r="A32" s="4" t="s">
        <v>307</v>
      </c>
      <c r="J32" s="7" t="n">
        <v>5</v>
      </c>
    </row>
    <row r="33" spans="1:17">
      <c r="A33" s="4" t="s">
        <v>309</v>
      </c>
      <c r="J33" s="6" t="n">
        <v>20</v>
      </c>
    </row>
    <row r="34" spans="1:17">
      <c r="A34" s="4" t="s">
        <v>351</v>
      </c>
      <c r="J34" s="6" t="n">
        <v>149600</v>
      </c>
      <c r="O34" s="6" t="n">
        <v>149600</v>
      </c>
    </row>
    <row r="35" spans="1:17">
      <c r="A35" s="4" t="s">
        <v>353</v>
      </c>
    </row>
    <row r="36" spans="1:17">
      <c r="A36" s="4" t="s">
        <v>344</v>
      </c>
      <c r="M36" s="6" t="n">
        <v>20100000000</v>
      </c>
      <c r="N36" s="6" t="n">
        <v>10000000000</v>
      </c>
    </row>
    <row r="37" spans="1:17">
      <c r="A37" s="4" t="s">
        <v>62</v>
      </c>
      <c r="M37" s="9" t="n">
        <v>0.0001</v>
      </c>
      <c r="N37" s="11" t="n">
        <v>0.001</v>
      </c>
    </row>
    <row r="38" spans="1:17">
      <c r="A38" s="4" t="s">
        <v>345</v>
      </c>
      <c r="E38" s="6" t="n">
        <v>5000000000</v>
      </c>
    </row>
    <row r="39" spans="1:17">
      <c r="A39" s="4" t="s">
        <v>61</v>
      </c>
      <c r="M39" s="6" t="n">
        <v>1000000</v>
      </c>
    </row>
    <row r="40" spans="1:17">
      <c r="A40" s="4" t="s">
        <v>60</v>
      </c>
      <c r="M40" s="11" t="n">
        <v>0.001</v>
      </c>
    </row>
    <row r="41" spans="1:17">
      <c r="A41" s="4" t="s">
        <v>63</v>
      </c>
      <c r="M41" s="6" t="n">
        <v>20000000000</v>
      </c>
    </row>
    <row r="42" spans="1:17">
      <c r="A42" s="4" t="s">
        <v>347</v>
      </c>
      <c r="F42" s="7" t="n">
        <v>757060</v>
      </c>
    </row>
    <row r="43" spans="1:17">
      <c r="A43" s="4" t="s">
        <v>348</v>
      </c>
      <c r="F43" s="6" t="n">
        <v>756853</v>
      </c>
    </row>
    <row r="44" spans="1:17">
      <c r="A44" s="4" t="s">
        <v>354</v>
      </c>
    </row>
    <row r="45" spans="1:17">
      <c r="A45" s="4" t="s">
        <v>349</v>
      </c>
      <c r="B45" s="7" t="n">
        <v>2000000</v>
      </c>
    </row>
    <row r="46" spans="1:17">
      <c r="A46" s="4" t="s">
        <v>355</v>
      </c>
      <c r="B46" s="6" t="n">
        <v>1000000</v>
      </c>
    </row>
    <row r="47" spans="1:17">
      <c r="A47" s="4" t="s">
        <v>356</v>
      </c>
      <c r="B47" s="7" t="n">
        <v>1000000</v>
      </c>
    </row>
    <row r="48" spans="1:17">
      <c r="A48" s="4" t="s">
        <v>357</v>
      </c>
    </row>
    <row r="49" spans="1:17">
      <c r="A49" s="4" t="s">
        <v>358</v>
      </c>
      <c r="E49" s="7" t="n">
        <v>633000</v>
      </c>
    </row>
    <row r="50" spans="1:17">
      <c r="A50" s="4" t="s">
        <v>359</v>
      </c>
    </row>
    <row r="51" spans="1:17">
      <c r="A51" s="4" t="s">
        <v>62</v>
      </c>
      <c r="E51" s="9" t="n">
        <v>0.0001</v>
      </c>
    </row>
    <row r="52" spans="1:17">
      <c r="A52" s="4" t="s">
        <v>61</v>
      </c>
      <c r="E52" s="6" t="n">
        <v>26</v>
      </c>
    </row>
    <row r="53" spans="1:17">
      <c r="A53" s="4" t="s">
        <v>307</v>
      </c>
      <c r="E53" s="7" t="n">
        <v>5000</v>
      </c>
    </row>
    <row r="54" spans="1:17">
      <c r="A54" s="4" t="s">
        <v>360</v>
      </c>
    </row>
    <row r="55" spans="1:17">
      <c r="A55" s="4" t="s">
        <v>307</v>
      </c>
      <c r="D55" s="7" t="n">
        <v>5000</v>
      </c>
    </row>
    <row r="56" spans="1:17">
      <c r="A56" s="4" t="s">
        <v>351</v>
      </c>
      <c r="D56" s="6" t="n">
        <v>80</v>
      </c>
    </row>
    <row r="57" spans="1:17">
      <c r="A57" s="4" t="s">
        <v>60</v>
      </c>
      <c r="D57" s="11" t="n">
        <v>0.001</v>
      </c>
    </row>
    <row r="58" spans="1:17">
      <c r="A58" s="4" t="s">
        <v>361</v>
      </c>
    </row>
    <row r="59" spans="1:17">
      <c r="A59" s="4" t="s">
        <v>62</v>
      </c>
      <c r="E59" s="11" t="n">
        <v>0.001</v>
      </c>
    </row>
    <row r="60" spans="1:17">
      <c r="A60" s="4" t="s">
        <v>61</v>
      </c>
      <c r="E60" s="6" t="n">
        <v>3</v>
      </c>
    </row>
    <row r="61" spans="1:17">
      <c r="A61" s="4" t="s">
        <v>307</v>
      </c>
      <c r="E61" s="7" t="n">
        <v>1000</v>
      </c>
    </row>
    <row r="62" spans="1:17">
      <c r="A62" s="4" t="s">
        <v>362</v>
      </c>
    </row>
    <row r="63" spans="1:17">
      <c r="A63" s="4" t="s">
        <v>307</v>
      </c>
      <c r="D63" s="7" t="n">
        <v>1000</v>
      </c>
    </row>
    <row r="64" spans="1:17">
      <c r="A64" s="4" t="s">
        <v>358</v>
      </c>
      <c r="D64" s="7" t="n">
        <v>412000</v>
      </c>
    </row>
    <row r="65" spans="1:17">
      <c r="A65" s="4" t="s">
        <v>351</v>
      </c>
      <c r="D65" s="6" t="n">
        <v>12</v>
      </c>
    </row>
    <row r="66" spans="1:17">
      <c r="A66" s="4" t="s">
        <v>60</v>
      </c>
      <c r="D66" s="11" t="n">
        <v>0.001</v>
      </c>
    </row>
    <row r="67" spans="1:17">
      <c r="A67" s="4" t="s">
        <v>363</v>
      </c>
    </row>
    <row r="68" spans="1:17">
      <c r="A68" s="4" t="s">
        <v>307</v>
      </c>
      <c r="C68" s="8" t="n">
        <v>0.25</v>
      </c>
    </row>
    <row r="69" spans="1:17">
      <c r="A69" s="4" t="s">
        <v>309</v>
      </c>
      <c r="C69" s="6" t="n">
        <v>11181340</v>
      </c>
      <c r="I69" s="6" t="n">
        <v>532000</v>
      </c>
    </row>
    <row r="70" spans="1:17">
      <c r="A70" s="4" t="s">
        <v>364</v>
      </c>
      <c r="C70" s="4" t="s">
        <v>365</v>
      </c>
      <c r="G70" s="4" t="s">
        <v>366</v>
      </c>
      <c r="I70" s="4" t="s">
        <v>367</v>
      </c>
    </row>
    <row r="71" spans="1:17">
      <c r="A71" s="4" t="s">
        <v>368</v>
      </c>
      <c r="C71" s="4" t="s">
        <v>369</v>
      </c>
      <c r="I71" s="4" t="s">
        <v>369</v>
      </c>
    </row>
    <row r="72" spans="1:17">
      <c r="A72" s="4" t="s">
        <v>370</v>
      </c>
      <c r="C72" s="11" t="n">
        <v>0.035</v>
      </c>
      <c r="I72" s="11" t="n">
        <v>0.035</v>
      </c>
    </row>
    <row r="73" spans="1:17">
      <c r="A73" s="4" t="s">
        <v>352</v>
      </c>
      <c r="C73" s="8" t="n">
        <v>0.1</v>
      </c>
      <c r="I73" s="8" t="n">
        <v>0.1</v>
      </c>
    </row>
    <row r="74" spans="1:17">
      <c r="A74" s="4" t="s">
        <v>371</v>
      </c>
      <c r="C74" s="4" t="s">
        <v>372</v>
      </c>
    </row>
    <row r="75" spans="1:17">
      <c r="A75" s="4" t="s">
        <v>373</v>
      </c>
      <c r="F75" s="7" t="n">
        <v>206</v>
      </c>
      <c r="G75" s="7" t="n">
        <v>217027</v>
      </c>
    </row>
    <row r="76" spans="1:17">
      <c r="A76" s="4" t="s">
        <v>374</v>
      </c>
      <c r="F76" s="6" t="n">
        <v>2064000</v>
      </c>
      <c r="G76" s="6" t="n">
        <v>1127640</v>
      </c>
    </row>
    <row r="77" spans="1:17">
      <c r="A77" s="4" t="s">
        <v>346</v>
      </c>
      <c r="G77" s="7" t="n">
        <v>215900</v>
      </c>
    </row>
    <row r="78" spans="1:17">
      <c r="A78" s="4" t="s">
        <v>375</v>
      </c>
    </row>
    <row r="79" spans="1:17">
      <c r="A79" s="4" t="s">
        <v>309</v>
      </c>
      <c r="C79" s="6" t="n">
        <v>87000</v>
      </c>
      <c r="I79" s="6" t="n">
        <v>1648000</v>
      </c>
    </row>
    <row r="80" spans="1:17">
      <c r="A80" s="4" t="s">
        <v>376</v>
      </c>
    </row>
    <row r="81" spans="1:17">
      <c r="A81" s="4" t="s">
        <v>309</v>
      </c>
      <c r="C81" s="6" t="n">
        <v>87000</v>
      </c>
    </row>
    <row r="82" spans="1:17">
      <c r="A82" s="4" t="s">
        <v>377</v>
      </c>
    </row>
    <row r="83" spans="1:17">
      <c r="A83" s="4" t="s">
        <v>309</v>
      </c>
      <c r="G83" s="6" t="n">
        <v>1127</v>
      </c>
    </row>
    <row r="84" spans="1:17">
      <c r="A84" s="4" t="s">
        <v>368</v>
      </c>
      <c r="G84" s="4" t="s">
        <v>378</v>
      </c>
    </row>
    <row r="85" spans="1:17">
      <c r="A85" s="4" t="s">
        <v>370</v>
      </c>
      <c r="G85" s="11" t="n">
        <v>0.035</v>
      </c>
    </row>
    <row r="86" spans="1:17">
      <c r="A86" s="4" t="s">
        <v>352</v>
      </c>
      <c r="G86" s="12" t="n">
        <v>0.1</v>
      </c>
    </row>
    <row r="87" spans="1:17">
      <c r="A87" s="4" t="s">
        <v>60</v>
      </c>
      <c r="G87" s="13" t="n">
        <v>0.001</v>
      </c>
    </row>
    <row r="88" spans="1:17">
      <c r="A88" s="4" t="s">
        <v>379</v>
      </c>
      <c r="G88" s="8" t="n">
        <v>0.25</v>
      </c>
    </row>
    <row r="89" spans="1:17">
      <c r="A89" s="4" t="s">
        <v>380</v>
      </c>
    </row>
    <row r="90" spans="1:17">
      <c r="A90" s="4" t="s">
        <v>343</v>
      </c>
      <c r="J90" s="7" t="n">
        <v>100000</v>
      </c>
    </row>
    <row r="91" spans="1:17">
      <c r="A91" s="4" t="s">
        <v>381</v>
      </c>
      <c r="J91" s="4" t="s">
        <v>240</v>
      </c>
    </row>
    <row r="92" spans="1:17">
      <c r="A92" s="4" t="s">
        <v>382</v>
      </c>
      <c r="J92" s="4" t="s">
        <v>242</v>
      </c>
    </row>
    <row r="93" spans="1:17">
      <c r="A93" s="4" t="s">
        <v>383</v>
      </c>
      <c r="J93" s="4" t="s">
        <v>384</v>
      </c>
    </row>
    <row r="94" spans="1:17">
      <c r="A94" s="4" t="s">
        <v>385</v>
      </c>
    </row>
    <row r="95" spans="1:17">
      <c r="A95" s="4" t="s">
        <v>386</v>
      </c>
      <c r="H95" s="6" t="n">
        <v>40000</v>
      </c>
    </row>
    <row r="96" spans="1:17">
      <c r="A96" s="4" t="s">
        <v>387</v>
      </c>
      <c r="H96" s="7" t="n">
        <v>10000</v>
      </c>
    </row>
    <row r="97" spans="1:17">
      <c r="A97" s="4" t="s">
        <v>388</v>
      </c>
    </row>
    <row r="98" spans="1:17">
      <c r="A98" s="4" t="s">
        <v>386</v>
      </c>
      <c r="H98" s="6" t="n">
        <v>100000</v>
      </c>
    </row>
    <row r="99" spans="1:17">
      <c r="A99" s="4" t="s">
        <v>387</v>
      </c>
      <c r="H99" s="7" t="n">
        <v>25000</v>
      </c>
    </row>
    <row r="100" spans="1:17">
      <c r="A100" s="4" t="s">
        <v>389</v>
      </c>
    </row>
    <row r="101" spans="1:17">
      <c r="A101" s="4" t="s">
        <v>373</v>
      </c>
      <c r="F101" s="7" t="n">
        <v>2</v>
      </c>
    </row>
    <row r="102" spans="1:17">
      <c r="A102" s="4" t="s">
        <v>374</v>
      </c>
      <c r="F102" s="6" t="n">
        <v>20000</v>
      </c>
    </row>
    <row r="103" spans="1:17">
      <c r="A103" s="4" t="s">
        <v>347</v>
      </c>
      <c r="F103" s="7" t="n">
        <v>75715</v>
      </c>
    </row>
    <row r="104" spans="1:17">
      <c r="A104" s="4" t="s">
        <v>348</v>
      </c>
      <c r="F104" s="7" t="n">
        <v>75713</v>
      </c>
    </row>
    <row r="105" spans="1:17">
      <c r="A105" s="4" t="s">
        <v>390</v>
      </c>
    </row>
    <row r="106" spans="1:17">
      <c r="A106" s="4" t="s">
        <v>343</v>
      </c>
      <c r="L106" s="7" t="n">
        <v>25000</v>
      </c>
    </row>
    <row r="107" spans="1:17">
      <c r="A107" s="4" t="s">
        <v>379</v>
      </c>
      <c r="L107" s="9" t="n">
        <v>0.00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69</v>
      </c>
      <c r="B1" s="2" t="s">
        <v>1</v>
      </c>
    </row>
    <row r="2" spans="1:3">
      <c r="B2" s="2" t="s">
        <v>2</v>
      </c>
      <c r="C2" s="2" t="s">
        <v>70</v>
      </c>
    </row>
    <row r="3" spans="1:3">
      <c r="A3" s="3" t="s">
        <v>71</v>
      </c>
    </row>
    <row r="4" spans="1:3">
      <c r="A4" s="4" t="s">
        <v>72</v>
      </c>
      <c r="B4" s="4" t="s">
        <v>35</v>
      </c>
      <c r="C4" s="4" t="s">
        <v>35</v>
      </c>
    </row>
    <row r="5" spans="1:3">
      <c r="A5" s="3" t="s">
        <v>73</v>
      </c>
    </row>
    <row r="6" spans="1:3">
      <c r="A6" s="4" t="s">
        <v>74</v>
      </c>
      <c r="B6" s="7" t="n">
        <v>149224</v>
      </c>
      <c r="C6" s="7" t="n">
        <v>87596</v>
      </c>
    </row>
    <row r="7" spans="1:3">
      <c r="A7" s="4" t="s">
        <v>75</v>
      </c>
      <c r="B7" s="6" t="n">
        <v>149224</v>
      </c>
      <c r="C7" s="6" t="n">
        <v>87596</v>
      </c>
    </row>
    <row r="8" spans="1:3">
      <c r="A8" s="4" t="s">
        <v>76</v>
      </c>
      <c r="B8" s="6" t="n">
        <v>-149224</v>
      </c>
      <c r="C8" s="6" t="n">
        <v>-87596</v>
      </c>
    </row>
    <row r="9" spans="1:3">
      <c r="A9" s="3" t="s">
        <v>77</v>
      </c>
    </row>
    <row r="10" spans="1:3">
      <c r="A10" s="4" t="s">
        <v>78</v>
      </c>
      <c r="B10" s="6" t="n">
        <v>5207</v>
      </c>
      <c r="C10" s="6" t="n">
        <v>-1038685</v>
      </c>
    </row>
    <row r="11" spans="1:3">
      <c r="A11" s="4" t="s">
        <v>79</v>
      </c>
      <c r="B11" s="7" t="n">
        <v>-78584</v>
      </c>
      <c r="C11" s="6" t="n">
        <v>-70677</v>
      </c>
    </row>
    <row r="12" spans="1:3">
      <c r="A12" s="4" t="s">
        <v>80</v>
      </c>
      <c r="B12" s="4" t="s">
        <v>35</v>
      </c>
      <c r="C12" s="6" t="n">
        <v>-11928</v>
      </c>
    </row>
    <row r="13" spans="1:3">
      <c r="A13" s="4" t="s">
        <v>81</v>
      </c>
      <c r="B13" s="7" t="n">
        <v>-12135</v>
      </c>
      <c r="C13" s="6" t="n">
        <v>-7719</v>
      </c>
    </row>
    <row r="14" spans="1:3">
      <c r="A14" s="4" t="s">
        <v>82</v>
      </c>
      <c r="B14" s="6" t="n">
        <v>-85513</v>
      </c>
      <c r="C14" s="6" t="n">
        <v>-1129009</v>
      </c>
    </row>
    <row r="15" spans="1:3">
      <c r="A15" s="4" t="s">
        <v>83</v>
      </c>
      <c r="B15" s="7" t="n">
        <v>-234737</v>
      </c>
      <c r="C15" s="7" t="n">
        <v>-1216605</v>
      </c>
    </row>
    <row r="16" spans="1:3">
      <c r="A16" s="4" t="s">
        <v>84</v>
      </c>
      <c r="B16" s="7" t="n">
        <v>0</v>
      </c>
      <c r="C16" s="7" t="n">
        <v>0</v>
      </c>
    </row>
    <row r="17" spans="1:3">
      <c r="A17" s="4" t="s">
        <v>85</v>
      </c>
      <c r="B17" s="6" t="n">
        <v>217695802</v>
      </c>
      <c r="C17" s="6" t="n">
        <v>8769766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6</v>
      </c>
      <c r="B1" s="2" t="s">
        <v>1</v>
      </c>
    </row>
    <row r="2" spans="1:3">
      <c r="B2" s="2" t="s">
        <v>2</v>
      </c>
      <c r="C2" s="2" t="s">
        <v>70</v>
      </c>
    </row>
    <row r="3" spans="1:3">
      <c r="A3" s="3" t="s">
        <v>87</v>
      </c>
    </row>
    <row r="4" spans="1:3">
      <c r="A4" s="4" t="s">
        <v>83</v>
      </c>
      <c r="B4" s="7" t="n">
        <v>-234737</v>
      </c>
      <c r="C4" s="7" t="n">
        <v>-1216605</v>
      </c>
    </row>
    <row r="5" spans="1:3">
      <c r="A5" s="3" t="s">
        <v>88</v>
      </c>
    </row>
    <row r="6" spans="1:3">
      <c r="A6" s="4" t="s">
        <v>80</v>
      </c>
      <c r="B6" s="4" t="s">
        <v>35</v>
      </c>
      <c r="C6" s="6" t="n">
        <v>11928</v>
      </c>
    </row>
    <row r="7" spans="1:3">
      <c r="A7" s="4" t="s">
        <v>81</v>
      </c>
      <c r="B7" s="7" t="n">
        <v>12135</v>
      </c>
      <c r="C7" s="6" t="n">
        <v>7719</v>
      </c>
    </row>
    <row r="8" spans="1:3">
      <c r="A8" s="4" t="s">
        <v>89</v>
      </c>
      <c r="B8" s="7" t="n">
        <v>-5207</v>
      </c>
      <c r="C8" s="6" t="n">
        <v>1038685</v>
      </c>
    </row>
    <row r="9" spans="1:3">
      <c r="A9" s="4" t="s">
        <v>90</v>
      </c>
      <c r="B9" s="4" t="s">
        <v>35</v>
      </c>
      <c r="C9" s="6" t="n">
        <v>26541</v>
      </c>
    </row>
    <row r="10" spans="1:3">
      <c r="A10" s="3" t="s">
        <v>91</v>
      </c>
    </row>
    <row r="11" spans="1:3">
      <c r="A11" s="4" t="s">
        <v>92</v>
      </c>
      <c r="B11" s="7" t="n">
        <v>-9087</v>
      </c>
      <c r="C11" s="6" t="n">
        <v>-10495</v>
      </c>
    </row>
    <row r="12" spans="1:3">
      <c r="A12" s="4" t="s">
        <v>33</v>
      </c>
      <c r="B12" s="6" t="n">
        <v>78584</v>
      </c>
      <c r="C12" s="6" t="n">
        <v>44136</v>
      </c>
    </row>
    <row r="13" spans="1:3">
      <c r="A13" s="4" t="s">
        <v>32</v>
      </c>
      <c r="B13" s="6" t="n">
        <v>70625</v>
      </c>
      <c r="C13" s="6" t="n">
        <v>60000</v>
      </c>
    </row>
    <row r="14" spans="1:3">
      <c r="A14" s="4" t="s">
        <v>93</v>
      </c>
      <c r="B14" s="6" t="n">
        <v>-87715</v>
      </c>
      <c r="C14" s="6" t="n">
        <v>-38091</v>
      </c>
    </row>
    <row r="15" spans="1:3">
      <c r="A15" s="3" t="s">
        <v>94</v>
      </c>
    </row>
    <row r="16" spans="1:3">
      <c r="A16" s="4" t="s">
        <v>95</v>
      </c>
      <c r="B16" s="6" t="n">
        <v>110000</v>
      </c>
      <c r="C16" s="6" t="n">
        <v>39500</v>
      </c>
    </row>
    <row r="17" spans="1:3">
      <c r="A17" s="4" t="s">
        <v>96</v>
      </c>
      <c r="B17" s="6" t="n">
        <v>110000</v>
      </c>
      <c r="C17" s="6" t="n">
        <v>39500</v>
      </c>
    </row>
    <row r="18" spans="1:3">
      <c r="A18" s="4" t="s">
        <v>97</v>
      </c>
      <c r="B18" s="6" t="n">
        <v>22285</v>
      </c>
      <c r="C18" s="6" t="n">
        <v>1409</v>
      </c>
    </row>
    <row r="19" spans="1:3">
      <c r="A19" s="4" t="s">
        <v>98</v>
      </c>
      <c r="B19" s="6" t="n">
        <v>6130</v>
      </c>
      <c r="C19" s="6" t="n">
        <v>65</v>
      </c>
    </row>
    <row r="20" spans="1:3">
      <c r="A20" s="4" t="s">
        <v>99</v>
      </c>
      <c r="B20" s="7" t="n">
        <v>28415</v>
      </c>
      <c r="C20" s="7" t="n">
        <v>1474</v>
      </c>
    </row>
    <row r="21" spans="1:3">
      <c r="A21" s="3" t="s">
        <v>100</v>
      </c>
    </row>
    <row r="22" spans="1:3">
      <c r="A22" s="4" t="s">
        <v>101</v>
      </c>
      <c r="B22" s="4" t="s">
        <v>35</v>
      </c>
      <c r="C22" s="4" t="s">
        <v>35</v>
      </c>
    </row>
    <row r="23" spans="1:3">
      <c r="A23" s="4" t="s">
        <v>102</v>
      </c>
      <c r="B23" s="4" t="s">
        <v>35</v>
      </c>
      <c r="C23" s="4" t="s">
        <v>35</v>
      </c>
    </row>
    <row r="24" spans="1:3">
      <c r="A24" s="3" t="s">
        <v>103</v>
      </c>
    </row>
    <row r="25" spans="1:3">
      <c r="A25" s="4" t="s">
        <v>104</v>
      </c>
      <c r="B25" s="7" t="n">
        <v>702895</v>
      </c>
      <c r="C25" s="4" t="s">
        <v>35</v>
      </c>
    </row>
    <row r="26" spans="1:3">
      <c r="A26" s="4" t="s">
        <v>105</v>
      </c>
      <c r="B26" s="6" t="n">
        <v>689218</v>
      </c>
      <c r="C26" s="4" t="s">
        <v>35</v>
      </c>
    </row>
    <row r="27" spans="1:3">
      <c r="A27" s="4" t="s">
        <v>106</v>
      </c>
      <c r="B27" s="6" t="n">
        <v>90360</v>
      </c>
      <c r="C27" s="4" t="s">
        <v>35</v>
      </c>
    </row>
    <row r="28" spans="1:3">
      <c r="A28" s="4" t="s">
        <v>107</v>
      </c>
      <c r="B28" s="6" t="n">
        <v>677146</v>
      </c>
      <c r="C28" s="4" t="s">
        <v>35</v>
      </c>
    </row>
    <row r="29" spans="1:3">
      <c r="A29" s="4" t="s">
        <v>108</v>
      </c>
      <c r="B29" s="7" t="n">
        <v>225000</v>
      </c>
      <c r="C29"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2</v>
      </c>
      <c r="B1" s="2" t="s">
        <v>1</v>
      </c>
    </row>
    <row r="2" spans="1:2">
      <c r="B2" s="2" t="s">
        <v>2</v>
      </c>
    </row>
    <row r="3" spans="1:2">
      <c r="A3" s="3" t="s">
        <v>110</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vt:lpstr>
      <vt:lpstr>Balance Sheets (Parenthetical)</vt:lpstr>
      <vt:lpstr>Statements of Operations (Unaud</vt:lpstr>
      <vt:lpstr>Statements of Cash Flows (Unaud</vt:lpstr>
      <vt:lpstr>Organization, Description of Bu</vt:lpstr>
      <vt:lpstr>Summary of Significant Accounti</vt:lpstr>
      <vt:lpstr>Derivative Liability</vt:lpstr>
      <vt:lpstr>Accrued Interest Payable</vt:lpstr>
      <vt:lpstr>Convertible Notes Payable and N</vt:lpstr>
      <vt:lpstr>Obligations to ASC Recap, LLC</vt:lpstr>
      <vt:lpstr>Stockholders' Deficit</vt:lpstr>
      <vt:lpstr>Related Party Transactions</vt:lpstr>
      <vt:lpstr>Subsequent Events</vt:lpstr>
      <vt:lpstr>Summary of Significant Accoun15</vt:lpstr>
      <vt:lpstr>Summary of Significant Accoun16</vt:lpstr>
      <vt:lpstr>Derivative Liability (Tables)</vt:lpstr>
      <vt:lpstr>Accrued Interest Payable (Table</vt:lpstr>
      <vt:lpstr>Convertible Notes Payable and19</vt:lpstr>
      <vt:lpstr>Obligations to ASC Recap, LLC (</vt:lpstr>
      <vt:lpstr>Organization, Description of 21</vt:lpstr>
      <vt:lpstr>Summary of Significant Accoun22</vt:lpstr>
      <vt:lpstr>Summary of Significant Accoun23</vt:lpstr>
      <vt:lpstr>Summary Of Significant Accoun24</vt:lpstr>
      <vt:lpstr>Derivative Liability (Details N</vt:lpstr>
      <vt:lpstr>Derivative Liability - Schedule</vt:lpstr>
      <vt:lpstr>Derivative Liability - Schedu27</vt:lpstr>
      <vt:lpstr>Accrued Interest Payable - Sche</vt:lpstr>
      <vt:lpstr>Accrued Interest Payable - Sc29</vt:lpstr>
      <vt:lpstr>Convertible Notes Payable and30</vt:lpstr>
      <vt:lpstr>Convertible Notes Payable and31</vt:lpstr>
      <vt:lpstr>Obligations to ASC Recap, LLC32</vt:lpstr>
      <vt:lpstr>Obligations to ASC Recap, LLC -</vt:lpstr>
      <vt:lpstr>Obligations to ASC Recap, LLC34</vt:lpstr>
      <vt:lpstr>Obligations to ASC Recap, LLC35</vt:lpstr>
      <vt:lpstr>Stockholders' Deficit (Details </vt:lpstr>
      <vt:lpstr>Retal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1:49:26Z</dcterms:created>
  <dcterms:modified xmlns:dcterms="http://purl.org/dc/terms/" xmlns:xsi="http://www.w3.org/2001/XMLSchema-instance" xsi:type="dcterms:W3CDTF">2016-05-06T11:49:26Z</dcterms:modified>
  <dc:title xmlns:dc="http://purl.org/dc/elements/1.1/">Untitled</dc:title>
  <dc:description xmlns:dc="http://purl.org/dc/elements/1.1/"/>
  <dc:subject xmlns:dc="http://purl.org/dc/elements/1.1/"/>
  <cp:keywords/>
  <cp:category/>
</cp:coreProperties>
</file>